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Summary of Recent Accounting Pr" sheetId="9" r:id="rId9"/>
    <s:sheet name="Business Acquisitions" sheetId="10" r:id="rId10"/>
    <s:sheet name="Goodwill and Other Intangible A" sheetId="11" r:id="rId11"/>
    <s:sheet name="Changes in and Reclassification" sheetId="12" r:id="rId12"/>
    <s:sheet name="Restructuring Activities" sheetId="13" r:id="rId13"/>
    <s:sheet name="Fair Value Measurements" sheetId="14" r:id="rId14"/>
    <s:sheet name="Long-term Debt and Other Financ" sheetId="15" r:id="rId15"/>
    <s:sheet name="Stockholders' Equity" sheetId="16" r:id="rId16"/>
    <s:sheet name="Income Taxes" sheetId="17" r:id="rId17"/>
    <s:sheet name="Commitments and Contingencies" sheetId="18" r:id="rId18"/>
    <s:sheet name="Segments" sheetId="19" r:id="rId19"/>
    <s:sheet name="Guarantor Financial Information" sheetId="20" r:id="rId20"/>
    <s:sheet name="Background and Basis of Prese21" sheetId="21" r:id="rId21"/>
    <s:sheet name="Goodwill and Other Intangible22" sheetId="22" r:id="rId22"/>
    <s:sheet name="Changes in and Reclassificati23" sheetId="23" r:id="rId23"/>
    <s:sheet name="Restructuring Activities (Table" sheetId="24" r:id="rId24"/>
    <s:sheet name="Fair Value Measurements (Tables" sheetId="25" r:id="rId25"/>
    <s:sheet name="Long-term Debt and Other Fina26" sheetId="26" r:id="rId26"/>
    <s:sheet name="Stockholders' Equity (Tables)" sheetId="27" r:id="rId27"/>
    <s:sheet name="Segments (Tables)" sheetId="28" r:id="rId28"/>
    <s:sheet name="Guarantor Financial Informati29" sheetId="29" r:id="rId29"/>
    <s:sheet name="Background and Basis of Prese30" sheetId="30" r:id="rId30"/>
    <s:sheet name="Summary of Recent Accounting 31" sheetId="31" r:id="rId31"/>
    <s:sheet name="Business Acquisitions - Additio" sheetId="32" r:id="rId32"/>
    <s:sheet name="Goodwill and Other Intangible33" sheetId="33" r:id="rId33"/>
    <s:sheet name="Goodwill and Other Intangible34" sheetId="34" r:id="rId34"/>
    <s:sheet name="Goodwill and Other Intangible35" sheetId="35" r:id="rId35"/>
    <s:sheet name="Changes in and Reclassificati36" sheetId="36" r:id="rId36"/>
    <s:sheet name="Changes in and Reclassificati37" sheetId="37" r:id="rId37"/>
    <s:sheet name="Restructuring Activities - Summ" sheetId="38" r:id="rId38"/>
    <s:sheet name="Restructuring Activities - Addi" sheetId="39" r:id="rId39"/>
    <s:sheet name="Fair Value Measurements - Finan" sheetId="40" r:id="rId40"/>
    <s:sheet name="Fair Value Measurements - Addit" sheetId="41" r:id="rId41"/>
    <s:sheet name="Fair Value Measurements - Outst" sheetId="42" r:id="rId42"/>
    <s:sheet name="Fair Value Measurements - Fair " sheetId="43" r:id="rId43"/>
    <s:sheet name="Fair Value Measurements - Deriv" sheetId="44" r:id="rId44"/>
    <s:sheet name="Long-term Debt and Other Fina45" sheetId="45" r:id="rId45"/>
    <s:sheet name="Long-term Debt and Other Fina46" sheetId="46" r:id="rId46"/>
    <s:sheet name="Long-term Debt and Other Fina47" sheetId="47" r:id="rId47"/>
    <s:sheet name="Long-term Debt and Other Fina48" sheetId="48" r:id="rId48"/>
    <s:sheet name="Stockholders' Equity - Common S" sheetId="49" r:id="rId49"/>
    <s:sheet name="Stockholders' Equity - Schedule" sheetId="50" r:id="rId50"/>
    <s:sheet name="Stockholders' Equity - Addition" sheetId="51" r:id="rId51"/>
    <s:sheet name="Stockholders' Equity - Summary " sheetId="52" r:id="rId52"/>
    <s:sheet name="Stockholders' Equity - Open Mar" sheetId="53" r:id="rId53"/>
    <s:sheet name="Income Taxes - Additional Infor" sheetId="54" r:id="rId54"/>
    <s:sheet name="Segments - Additional Informati" sheetId="55" r:id="rId55"/>
    <s:sheet name="Segments - Business Segment Inf" sheetId="56" r:id="rId56"/>
    <s:sheet name="Guarantor Financial Informati57" sheetId="57" r:id="rId57"/>
    <s:sheet name="Guarantor Financial Informati58" sheetId="58" r:id="rId58"/>
    <s:sheet name="Guarantor Financial Informati59" sheetId="59" r:id="rId59"/>
    <s:sheet name="Guarantor Financial Informati60" sheetId="60" r:id="rId60"/>
  </s:sheets>
  <s:definedNames/>
  <s:calcPr calcId="124519" calcMode="auto" fullCalcOnLoad="1"/>
</s:workbook>
</file>

<file path=xl/sharedStrings.xml><?xml version="1.0" encoding="utf-8"?>
<sst xmlns="http://schemas.openxmlformats.org/spreadsheetml/2006/main" uniqueCount="535">
  <si>
    <t>Document and Entity Information</t>
  </si>
  <si>
    <t>3 Months Ended</t>
  </si>
  <si>
    <t>Mar. 31, 2016shares</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LSNNV</t>
  </si>
  <si>
    <t>Entity Registrant Name</t>
  </si>
  <si>
    <t>Nielsen Holdings plc</t>
  </si>
  <si>
    <t>Entity Central Index Key</t>
  </si>
  <si>
    <t>Current Fiscal Year End Date</t>
  </si>
  <si>
    <t>--12-31</t>
  </si>
  <si>
    <t>Entity Filer Category</t>
  </si>
  <si>
    <t>Large Accelerated Filer</t>
  </si>
  <si>
    <t>Entity Common Stock, Shares Outstanding</t>
  </si>
  <si>
    <t>Condensed Consolidated Statements of Operations (Unaudited) - USD ($) $ in Millions</t>
  </si>
  <si>
    <t>Mar. 31, 2016</t>
  </si>
  <si>
    <t>Mar. 31, 2015</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Income from continuing operations before income taxes</t>
  </si>
  <si>
    <t>Provision for income taxes</t>
  </si>
  <si>
    <t>Net income</t>
  </si>
  <si>
    <t>Net income attributable to noncontrolling interests</t>
  </si>
  <si>
    <t>Net income attributable to Nielsen stockholders</t>
  </si>
  <si>
    <t>Net income per share of common stock, basic</t>
  </si>
  <si>
    <t>Income from continuing operations</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Income (Unaudited) - USD ($) $ in Millions</t>
  </si>
  <si>
    <t>Statement Of Income And Comprehensive Income [Abstract]</t>
  </si>
  <si>
    <t>Other comprehensive income/(loss), net of tax</t>
  </si>
  <si>
    <t>Foreign currency translation adjustments</t>
  </si>
  <si>
    <t>Available for sale securities</t>
  </si>
  <si>
    <t>[1]</t>
  </si>
  <si>
    <t>Changes in the fair value of cash flow hedges</t>
  </si>
  <si>
    <t>[2]</t>
  </si>
  <si>
    <t>Defined benefit pension plan adjustments</t>
  </si>
  <si>
    <t>[3]</t>
  </si>
  <si>
    <t>Total other comprehensive income/(loss)</t>
  </si>
  <si>
    <t>Total comprehensive income/(loss)</t>
  </si>
  <si>
    <t>Less: comprehensive income/(loss) attributable to noncontrolling interests</t>
  </si>
  <si>
    <t>Total comprehensive income/(loss) attributable to Nielsen stockholders</t>
  </si>
  <si>
    <t>Net of tax of zero and $(2) million for the three months ended March 31, 2016 and 2015, respectively</t>
  </si>
  <si>
    <t>Net of tax of $1 million and $2 million for the three months ended March 31, 2016 and 2015, respectively</t>
  </si>
  <si>
    <t>Net of tax of $1 million and $(1) million for the three months ended March 31, 2016 and 2015, respectively</t>
  </si>
  <si>
    <t>Condensed Consolidated Statements of Comprehensive Income (Unaudited) (Parenthetical) - USD ($) $ in Millions</t>
  </si>
  <si>
    <t>Available-for-sale securities, tax</t>
  </si>
  <si>
    <t>Changes in the fair value of cash flow hedges, tax</t>
  </si>
  <si>
    <t>Defined benefit pension plan adjustments, tax</t>
  </si>
  <si>
    <t>Condensed Consolidated Balance Sheets (Unaudited) - USD ($) $ in Millions</t>
  </si>
  <si>
    <t>Dec. 31, 2015</t>
  </si>
  <si>
    <t>Current assets</t>
  </si>
  <si>
    <t>Cash and cash equivalents</t>
  </si>
  <si>
    <t>Trade and other receivables, net of allowances for doubtful accounts and sales returns of $27 and $26 as of March 31, 2016 and December 31, 2015,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1)</t>
  </si>
  <si>
    <t xml:space="preserve"> </t>
  </si>
  <si>
    <t>Nielsen stockholders’ equity</t>
  </si>
  <si>
    <t>Common stock, €0.07 par value, 1,185,800,000 and 1,185,800,000 shares authorized; 361,738,715 and 362,338,369 shares issued and 361,110,603 and 362,338,369 shares outstanding at March 31, 2016 and December 31, 2015, respectively</t>
  </si>
  <si>
    <t>Additional paid-in capital</t>
  </si>
  <si>
    <t>Retained earnings</t>
  </si>
  <si>
    <t>Accumulated other comprehensive loss, net of income taxes</t>
  </si>
  <si>
    <t>Total Nielsen stockholders’ equity</t>
  </si>
  <si>
    <t>Noncontrolling interests</t>
  </si>
  <si>
    <t>Total equity</t>
  </si>
  <si>
    <t>Total liabilities and equity</t>
  </si>
  <si>
    <t>Condensed Consolidated Balance Sheets (Unaudited) (Parenthetical) $ in Millions</t>
  </si>
  <si>
    <t>Mar. 31, 2016USD ($)shares</t>
  </si>
  <si>
    <t>Mar. 31, 2016€ / shares</t>
  </si>
  <si>
    <t>Dec. 31, 2015USD ($)shares</t>
  </si>
  <si>
    <t>Dec. 31, 2015€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densed Consolidated Statements of Cash Flows (Unaudited) - USD ($) $ in Millions</t>
  </si>
  <si>
    <t>Operating Activities</t>
  </si>
  <si>
    <t>Adjustments to reconcile net income to net cash provided by operating activities:</t>
  </si>
  <si>
    <t>Stock-based compensation expense</t>
  </si>
  <si>
    <t>Currency exchange rate differences on financial transactions and other losses</t>
  </si>
  <si>
    <t>Changes in operating assets and liabilities, net of effect of businesses acquired and divested:</t>
  </si>
  <si>
    <t>Trade and other receivables, net</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Additions to property, plant and equipment and other assets</t>
  </si>
  <si>
    <t>Additions to intangible assets</t>
  </si>
  <si>
    <t>Other investing activities</t>
  </si>
  <si>
    <t>Net cash used in investing activities</t>
  </si>
  <si>
    <t>Financing Activities</t>
  </si>
  <si>
    <t>Net payments under revolving credit facility</t>
  </si>
  <si>
    <t>Proceeds from issuances of debt, net of issuance costs</t>
  </si>
  <si>
    <t>Repayment of debt</t>
  </si>
  <si>
    <t>Cash dividends paid to stockholders</t>
  </si>
  <si>
    <t>Repurchase of common stock</t>
  </si>
  <si>
    <t>Proceeds from exercise of stock options</t>
  </si>
  <si>
    <t>Other financing activities</t>
  </si>
  <si>
    <t>Net cash provided by financing activities</t>
  </si>
  <si>
    <t>Effect of exchange-rate changes on cash and cash equivalents</t>
  </si>
  <si>
    <t>Net in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Accounting Policies [Abstract]</t>
  </si>
  <si>
    <t xml:space="preserve">1. Background and Basis of Presentation Background Nielsen Holdings plc (“Nielsen” or the “Company”), together with its subsidiaries, is a leading global information and measurement company that provides clients with a comprehensive understanding of consumers and consumer behavior. Nielsen is aligned into two reporting segments: what consumers buy (“Buy”) and what consumers watch and listen to (“Watch”). Nielsen has a presence in more than 100 countries, with its registered office located in Oxford, the United Kingdom and headquarters located in New York, USA.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5.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16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The effect of 1,609,503 and 2,418,103 shares of common stock equivalents under stock compensation plans were excluded from the calculation of diluted earnings per share for the three months ended March 31, 2016 and 2015, respectively, as such shares would have been anti-dilutive. Devaluation of Venezuelan Currency 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ve been denominated in U.S. dollars since January 1, 2010 and will continue to be until Venezuela’s currency is deemed to be non-hyperinflationary. The Company currently expects to be able to access U.S. dollars through the DICOM market. DICOM has significantly higher foreign exchange rates than those available through the other foreign exchange mechanisms. At March 31, 2016, the DICOM exchange rate was 270.5 bolivars to the U.S. dollar. The Company will continue to assess the appropriate conversion rate based on events in Venezuela and our specific facts and circumstances and whether to continue consolidation. Total net monetary assets in U.S. dollars at the March 31, 2016 DICOM rate were $2 million. </t>
  </si>
  <si>
    <t>Summary of Recent Accounting Pronouncements</t>
  </si>
  <si>
    <t>2. Summary of Recent Accounting Pronouncements Classification and Measurement of Financial Instruments In January 2016, the FASB issued an Accounting Standards Update (“ASU”) 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Nielsen is currently assessing the impact of the adoption of this ASU will have on the Company’s condensed consolidated financial statements. Investments- Equity Method and Joint Ventures In March 2016, the FASB issued an ASU, “Investments- Equity Method and Joint Ventures: Simplifying the Transition to the Equity Method of Accounting”. This new standard eliminates the requirement to apply the equity method of accounting retrospectively when a reporting entity obtains significant influence over a previously held investment. This guidance is effective for fiscal years and interim periods within those fiscal years beginning after December 15, 2016. Under the provisions of this ASU, when circumstances dictate that an investment accounted for under the cost method should no longer be a cost method investee but be accounted for under the equity method, there will no longer be a required retrospective restatement. Nielsen is currently assessing the impact of the adoption of this ASU will have on the Company’s condensed consolidated financial statements. Compensation- Stock Compensation In March 2016, the FASB issued an ASU,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however, early adoption is permitted. Nielsen elected to early adopt this ASU and as a result recorded a $47 million cumulative-effect adjustment to retained earnings as of January 1, 2016 related to previously unrecognized excess tax benefits. Further, the Company elected to apply the retrospective transition method to the amendments related to the presentation of excess tax benefits on the statement of cash flows. This change resulted in a $26 million increase to operating cash flow and a $26 million decrease to cash flows from financing activities for the period ended March 31, 2015.</t>
  </si>
  <si>
    <t>Business Acquisitions</t>
  </si>
  <si>
    <t>Business Combinations [Abstract]</t>
  </si>
  <si>
    <t xml:space="preserve">3. Business Acquisitions For the three months ended March 31, 2016, Nielsen paid cash consideration of $47 million associated with both current period and previously executed acquisitions, net of cash acquired. Had these current period acquisitions occurred as of January 1, 2016, the impact on Nielsen’s consolidated results of operations would not have been material. For the three months ended March 31, 2015, Nielsen paid cash consideration of $191 million associated with both current period and previously executed acquisitions, net of cash acquired. Had these acquisitions occurred as of January 1, 2015, the impact on Nielsen’s consolidated results of operations would not have been material. </t>
  </si>
  <si>
    <t>Goodwill and Other Intangible Assets</t>
  </si>
  <si>
    <t>Goodwill And Intangible Assets Disclosure [Abstract]</t>
  </si>
  <si>
    <t xml:space="preserve">4. Goodwill and Other Intangible Assets Goodwill The table below summarizes the changes in the carrying amount of goodwill by reportable segment for the three months ended March 31, 2016.
(IN MILLIONS)
Buy
Watch
Total
Balance, December 31, 2015
$
2,789
$
4,994
$
7,783
Acquisitions, divestitures and other adjustments
2
32
34
Effect of foreign currency translation
63
7
70
Balance, March 31, 2016
$
2,854
$
5,033
$
7,887
At March 31, 2016, $58 million of the goodwill is expected to be deductible for income tax purposes. During 2016 we updated our reporting structure in a manner that changed the composition of our reporting units. As a result of this change in reporting units, we performed an interim goodwill impairment analysis during 2016 immediately prior to the change and determined the estimated fair values of the impacted reporting units exceeded their carrying value (including goodwill). As such, there was no impairment as a result of this change. Other Intangible Assets
Gross Amounts
Accumulated Amortization
March 31,
December 31,
March 31,
December 31,
(IN MILLIONS)
2016
2015
2016
2015
Indefinite-lived intangibles:
Trade names and trademarks
$
1,921
$
1,921
$
—
$
—
Amortized intangibles:
Trade names and trademarks
167
167
(88
)
(84
)
Customer-related intangibles
3,028
3,013
(1,230
)
(1,193
)
Covenants-not-to-compete
38
37
(36
)
(35
)
Computer software
2,025
1,919
(1,108
)
(1,055
)
Patents and other
172
168
(90
)
(86
)
Total
$
5,430
$
5,304
$
(2,552
)
$
(2,453
) Amortization expense associated with the above intangible assets was $101 million and $100 million for the three months ended March 31, 2016 and 2015, respectively. These amounts included amortization expense associated with computer software of $53 million and $54 million for the three months ended March 31, 2016 and 2015, respectively. </t>
  </si>
  <si>
    <t>Changes in and Reclassification out of Accumulated Other Comprehensive Loss by Component</t>
  </si>
  <si>
    <t>Equity [Abstract]</t>
  </si>
  <si>
    <t xml:space="preserve">5. Changes in and Reclassification out of Accumulated Other Comprehensive Loss by Component The table below summarizes the changes in accumulated other comprehensive loss, net of tax, by component for the three months ended March 31, 2016 and 2015.
Currency
Translation
Post Employment
Adjustments
Cash Flow Hedges
Benefits
Total
(IN MILLIONS)
Balance December 31, 2015
$
(767
)
$
(3
)
$
(289
)
$
(1,059
)
Other comprehensive income/(loss) before reclassifications
91
(8
)
4
87
Amounts reclassified from accumulated other comprehensive income/(loss)
—
1
3
4
Net current period other comprehensive income/(loss)
91
(7
)
7
91
Net current period other comprehensive income attributable to noncontrolling interest
1
—
—
1
Net current period other comprehensive income/(loss) attributable to Nielsen stockholders
90
(7
)
7
90
Balance March 31, 2016
$
(677
)
$
(10
)
$
(282
)
$
(969
)
Currency
Available-
Translation
for-Sale
Post Employment
Adjustments
Securities
Cash Flow Hedges
Benefits
Total
(IN MILLIONS)
Balance December 31, 2014
$
(418
)
$
19
$
(2
)
$
(376
)
$
(777
)
Other comprehensive (loss)/income before reclassifications
(172
)
3
(5
)
1
(173
)
Amounts reclassified from accumulated other comprehensive (loss)/income
—
—
2
5
7
Net current period other comprehensive (loss)/income
(172
)
3
(3
)
6
(166
)
Net current period other comprehensive loss attributable to noncontrolling interest
(3
)
—
—
—
(3
)
Net current period other comprehensive (loss)/income attributable to Nielsen stockholders
(169
)
3
(3
)
6
(163
)
Balance March 31, 2015
$
(587
)
$
22
$
(5
)
$
(370
)
$
(940
) The table below summarizes the reclassification of accumulated other comprehensive loss by component for the three months ended March 31, 2016 and 2015, respectively.
Amount Reclassified from
Accumulated Other
(IN MILLIONS)
Comprehensive Loss
Details about Accumulated
Affected Line Item in the
Other Comprehensive
Three Months Ended
Three Months Ended
Condensed Consolidated
Income components
March 31, 2016
March 31, 2015
Statement of Operations
Cash flow hedges
Interest rate contracts
$
1
$
3
Interest expense
—
1
Benefit for income taxes
$
1
$
2
Total, net of tax
Amortization of Post-Employment Benefits
Actuarial loss
$
5
$
6
(a)
2
1
Benefit for income taxes
$
3
$
5
Total, net of tax
Total reclassification for the period
$
4
$
7
Net of tax
(a)
This accumulated other comprehensive loss component is included in the computation of net periodic pension cost. </t>
  </si>
  <si>
    <t>Restructuring Activities</t>
  </si>
  <si>
    <t>Restructuring And Related Activities [Abstract]</t>
  </si>
  <si>
    <t xml:space="preserve">6. Restructuring Activities A summary of the changes in the liabilities for restructuring activities is provided below:
(IN MILLIONS)
Total Initiatives
Balance at December 31, 2015
$
38
Charges
10
Payments
(15
)
Balance at March 31, 2016
$
33
Nielsen recorded $10 million and $14 million in restructuring charges for the three months ended March 31, 2016 and 2015, respectively, primarily relating to severance costs. Of the $33 million in remaining liabilities for restructuring actions at March 31, 2016, $25 million is expected to be paid within one year and is classified as a current liability within the condensed consolidated balance sheet as of March 31, 2016. </t>
  </si>
  <si>
    <t>Fair Value Measurements</t>
  </si>
  <si>
    <t>Fair Value Disclosures [Abstract]</t>
  </si>
  <si>
    <t xml:space="preserve">7.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March 31, 2016 and December 31, 2015:
March 31,
(IN MILLIONS)
2016
Level 1
Level 2
Level 3
Assets:
Plan assets for deferred compensation (1 )
30
30
—
—
Investment in mutual funds (2 )
2
2
—
—
Total
$
32
$
32
$
—
—
Liabilities:
Interest rate swap arrangements (3 )
$
14
—
$
14
—
Deferred compensation liabilities (4 )
30
30
—
—
Total
$
44
$
30
$
14
—
December 31,
2015
Level 1
Level 2
Level 3
Assets:
Plan assets for deferred compensation (1 )
30
30
—
—
Investment in mutual funds (2 )
2
2
—
—
Total
$
32
$
32
—
—
Liabilities:
Interest rate swap arrangements (3 )
$
6
—
$
6
—
Deferred compensation liabilities (4 )
30
30
—
—
Total
$
36
$
30
$
6
—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2 )
Investments in mutual funds are money-market accounts held with the intention of funding certain specific retirement plans.
(3 )
Derivative financial instruments include interest rate swap arrangements recorded at fair value based on externally-developed valuation models that use readily observable market parameters and the consideration of counterparty risk.
(4 )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primarily uses interest rate swap derivative instruments to manag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8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March 31, 2016, Nielsen had no material exposure to potential economic losses due to counterparty credit default risk or cross-default risk on its derivative financial instruments. Foreign Currency Exchange Risk Foreign currency translation risk is the risk that exchange rate gains or losses arise from translating foreign entities’ statements of earnings and balance sheets from functional currency to our reporting currency (the U.S. Dollar) for consolidation purposes. Nielsen manages translation risk exposure by creating “natural hedges” in its financing or by using derivative financial instruments aimed at offsetting certain exposures in the statement of earnings or the balance sheet. Nielsen does not trade derivative financial instruments for speculative purposes. During the quarters ended March 31, 2016 and 2015, Nielsen recorded a net gain of zero and $2 million, respectively, associated with foreign currency derivative financial instruments within foreign currency exchange transactions losses, net in our condensed consolidated statements of operations. As of March 31, 2016 and December 31, 2015 the notional amount of the outstanding foreign currency derivative financial instruments were $132 million and $37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As of March 31, 2016 the Company had the following outstanding interest rate swaps utilized in the management of its interest rate risk:
Notional Amount
Maturity Date
Currency
Interest rate swaps designated as hedging instruments
US Dollar term loan floating-to-fixed rate swaps
$
1,575,000,000
May 2016
US Dollar
US Dollar term loan floating-to-fixed rate swaps
$
500,000,000
November 2016
US Dollar
US Dollar term loan floating-to-fixed rate swaps
$
250,000,000
September 2017
US Dollar
US Dollar term loan floating-to-fixed rate swaps
$
250,000,000
May 2018
US Dollar
US Dollar term loan floating-to-fixed rate swaps
$
150,000,000
April 2019
US Dollar
US Dollar term loan floating-to-fixed rate swaps
$
150,000,000
July 2019
US Dollar
Nielsen expects to recognize approximately $7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March 31, 2016 and December 31, 2015 were as follows:
March 31, 2016
December 31, 2015
Derivatives Designated as Hedging
Accounts Payable
Accounts Payable
Other
Instruments
and Other Current
Other Non-Current
and Other Current
Non-Current
(IN MILLIONS)
Liabilities
Liabilities
Liabilities
Liabilities
Interest rate swaps
$
—
$
14
$
1
$
5
Derivatives in Cash Flow Hedging Relationships The pre-tax effect of derivative instruments in cash flow hedging relationships for the three months ended March 31, 2016 and 2015 was as follows:
Amount of Loss
Amount of Loss
Reclassified from AOCI
Recognized in OCI
Location of Loss
into Income
(Effective Portion)
Reclassified from AOCI
(Effective Portion)
Derivatives in Cash Flow
Three Months Ended
into Income (Effective
Three Months Ended
Hedging Relationships
March 31,
Portion)
March 31,
(IN MILLIONS)
2016
2015
2016
2015
Interest rate swaps
$
10
$
8
Interest expense
$
1
$
3
Assets and Liabilities Measured at Fair Value on a Nonrecurring Basis The Company is required, on a nonrecurring basis, to adjust the carrying value using fair value measurements or provide valuation allowances for certain assets using the more-likely-than-not criteria.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three months ended March 31, 2016. </t>
  </si>
  <si>
    <t>Long-term Debt and Other Financing Arrangements</t>
  </si>
  <si>
    <t>Debt Disclosure [Abstract]</t>
  </si>
  <si>
    <t>8. Long-term Debt and Other Financing Arrangements Unless otherwise stated, interest rates are as of March 31, 2016.
March 31, 2016
December 31, 2015
Weighted
Weighted
Interest
Carrying
Fair
Interest
Carrying
Fair
(IN MILLIONS)
Rate
Amount
Value
Rate
Amount
Value
$1,580 million Senior secured term loan (LIBOR based variable rate of 2.18% ) due 2019
—
—
1,455
1,454
$2,080 million Senior secured term loan (LIBOR based variable rate of 2.44% ) due 2019
1,933
1,932
—
—
$500 million Senior secured term loan (LIBOR based variable rate of 2.69% ) due 2017
491
490
492
492
$1,100 million Senior secured term loan (LIBOR based variable rate of 3.44% ) due 2021
1,077
1,083
1,080
1,082
€286 million Senior secured term loan (Euro LIBOR based variable rate of 2.71%) due 2021
319
320
305
306
$575 million senior secured revolving credit facility (Euro LIBOR or LIBOR based variable rate) due 2019
—
—
164
163
Total senior secured credit facilities (with weighted- average interest rate)
2.90
%
3,820
3,825
2.78
%
3,496
3,497
$800 million 4.50% senior debenture loan due 2020
792
818
792
808
$625 million 5.50% senior debenture loan due 2021
617
648
617
640
$2,300 million 5.00% senior debenture loan due 2022
2,284
2,336
2,284
2,270
Total debenture loans (with weighted-average interest rate)
5.22
%
3,693
3,802
5.22
%
3,693
3,718
Other loans
7
7
7
7
Total long-term debt
4.05
%
7,520
7,634
4.04
%
7,196
7,222
Capital lease and other financing obligations
140
142
Total debt and other financing arrangements
7,660
7,338
Less: Current portion of long-term debt, capital lease and other financing obligations and other short-term borrowings
189
310
Non-current portion of long-term debt and capital lease and other financing obligations
$
7,471
$
7,028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April 1, 2016 to December 31, 2016
$
117
2017
677
2018
270
2019
1,389
2020
806
2021
1,952
Thereafter
2,309
$
7,520
On March 30, 2016, the Company entered into an amendment to its Fourth Amended and Restated Credit Agreement (the “Amended Credit Agreement”), dated as of April 22, 2014, which provides for additional Class A Term Loans in an aggregate principal amount of $500 million, maturing in full in April 2019 (the “Additional Class A Term Loans”). The Additional Class A Term Loans are required to be repaid in quarterly installments ranging from 1.369% to 4.11% of the original principal amount (as may be reduced as a result of voluntary prepayments), with the balance payable on the maturity date. The Additional Class A Term Loans bear interest equal to, at the election of Nielsen, a base rate or eurocurrency rate, in each case plus an applicable margin which ranges from 0.50% to 1.25% (in the case of base rate loans) or 1.50% to 2.25% (in the case of eurocurrency rate loans). The specific applicable margin is determined by the Company’s total leverage ratio (as defined in the Amended Credit Agreement). This amendment was accounted for as a modification of the Amended Credit Agreement.</t>
  </si>
  <si>
    <t>Stockholders' Equity</t>
  </si>
  <si>
    <t>9. Stockholders’ Equity Common stock activity is as follows:
Three Months Ended
March 31, 2016
Actual number of shares of common stock outstanding
Beginning of period
362,338,369
Shares of common stock issued through compensation plans
517,378
Repurchases of common stock
(1,745,144
)
End of period
361,110,603
On January 31, 2013, the Company’s Board of Directors adopted a cash dividend policy to pay quarterly cash dividends on its outstanding common stock. The below table summarizes the dividends declared on Nielsen’s common stock during 2015 and the three months ended March 31, 2016.
Declaration Date
Record Date
Payment Date
Dividend Per Share
February 19, 2015
March 5, 2015
March 19, 2015
$
0.25
April 20, 2015
June 4, 2015
June 18, 2015
$
0.28
July 23, 2015
August 27, 2015
September 10, 2015
$
0.28
October 29, 2015
November 24, 2015
December 8, 2015
$
0.28
February 18, 2016
March 3, 2016
March 17, 2016
$
0.28
On April 19, 2016, the Company’s Board of Directors declared a cash dividend of $0.31 per share on our common stock. The dividend is payable on June 16, 2016 to stockholders of record at the close of business on June 2, 2016. The dividend policy and the payment of future cash dividends are subject to the discretion of the Company’s Board of Directors. The Company’s Board of Directors has approved a share repurchase program, as included in the below table, for up to $2 billion in the aggregate of our outstanding common stock. The primary purpose of the program is to return value to shareholders and to mitigate dilution associated with our equity compensation plans.
Board Approval
Share Repurchase Authorization ($ in millions)
July 25, 2013
$
500
October 23, 2014
$
1,000
December 11, 2015
$
500
Total Share Repurchase Authorization
$
2,000 Repurchases under these plans will be made in accordance with applicable securities laws from time to time in the open market or otherwise depending on our evaluation of market conditions and other factors. This program has been executed within the limitations of the existing authority granted at Nielsen’s Annual General Meeting of Shareholders held in 2015 and 2016 . As of March 31, 2016, there have been 27,507,555 shares of our common stock purchased at an average price of $44.64 per share (total consideration of approximately $1,228 million) under this program. The activity for the three months ended March 31, 2016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5
25,762,411
$
44.43
25,762,411
$
855,495,985
2016 Activity
January 1- 31
628,054
45.62
628,054
$
826,841,315
February 1- 29
687,473
$
47.41
687,473
$
794,246,197
March 1- 31
429,617
$
51.48
429,617
$
772,128,086
Total
27,507,555
$
44.64
27,507,555</t>
  </si>
  <si>
    <t>Income Taxes</t>
  </si>
  <si>
    <t>Income Tax Disclosure [Abstract]</t>
  </si>
  <si>
    <t>10. Income Taxes The effective tax rates for the three months ended March 31, 2016 and 2015 were 30% and 38%, respectively. The tax rate for the three months ended March 31, 2016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impact of share-based compensation excess tax benefit, and the release of certain tax contingencies. The tax rate for the three months ended March 31, 2015 was higher than the statutory rate as a result of the impact of tax rate differences in other jurisdictions where the Company files tax returns, the effect of global licensing activities and foreign distributions and audit settlements, offset by the favorable impact of certain financing activities and the release of certain tax contingencies. The principal reasons for the reduction in the first quarter effective tax rate in 2016 when compared to 2015 was due to the impact of share-based compensation excess tax benefit and increases in the amount of releases of certain tax contingencies . The estimated liability for unrecognized tax benefits as of December 31, 2016 is $466 million and was $461 million as of December 31, 2015.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2003 through 2015. To date, the Company is not aware of any material adjustments not already accrued related to any of the current Federal, state or foreign audits under examination.</t>
  </si>
  <si>
    <t>Commitments and Contingencies</t>
  </si>
  <si>
    <t>Commitments And Contingencies Disclosure [Abstract]</t>
  </si>
  <si>
    <t>11. Commitments and Contingencies Legal Proceedings and Contingencie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 xml:space="preserve">12. Segments 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Watch”), consisting principally of television, radio, online and mobile audience and advertising measurement and corresponding analytic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Buy
Watch
Corporate
Total
Three Months Ended March 31, 2016
Revenues
$
793
$
694
—
$
1,487
Depreciation and amortization
$
51
$
95
$
1
$
147
Restructuring charges
$
6
$
2
$
2
$
10
Stock-based compensation expense
$
4
$
3
$
6
$
13
Other items (1)
$
1
$
—
$
7
$
8
Operating income/(loss)
$
52
$
197
$
(25
)
$
224
Business segment income/(loss) (2)
$
114
$
297
$
(9
)
$
402
Total assets as of March 31, 2016
$
6,613
$
8,720
$
255
$
15,588
(IN MILLIONS)
Buy
Watch
Corporate
Total
Three Months Ended March 31, 2015
Revenues
$
798
$
660
—
$
1,458
Depreciation and amortization
$
53
$
88
$
1
$
142
Restructuring charges
$
7
$
4
$
3
$
14
Stock-based compensation expense
$
5
$
2
$
7
$
14
Other items (1)
$
—
$
—
$
11
$
11
Operating income/(loss)
$
45
$
184
$
(30
)
$
199
Business segment income/(loss) (2)
$
110
$
278
$
(8
)
$
380
Total assets as of December 31, 2015
$
6,537
$
8,650
$
116
$
15,303
(1)
Other items primarily consist of non-recurring costs for the three months ended March 31, 2016 and 2015.
( 2 )
The Company’s chief operating decision maker uses business segment income/(loss) to measure performance from period to period both at the consolidated level as well as within its operating segments. </t>
  </si>
  <si>
    <t>Guarantor Financial Information</t>
  </si>
  <si>
    <t>Guarantees [Abstract]</t>
  </si>
  <si>
    <t>13.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March 31, 2016 and December 31, 2015 and consolidating statements of operations and cash flows for the periods ended March 31, 2016 and 2015. During the three months ended September 30, 2015, the Company re-designated certain subsidiaries between guarantor and non-guarantor. As a result, the Company adjusted prior periods to reflect the current year structure.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densed Consolidating Statement of Comprehensive Income (Unaudited) For the three months ended March 31, 2016
(IN MILLIONS)
Parent
Issuers
Guarantor
Non-
Elimination
Consolidated
Revenues
$
—
$
—
$
871
$
616
$
—
$
1,487
Cost of revenues, exclusive of depreciation and amortization shown separately below
—
—
331
310
—
641
Selling, general and administrative expenses, exclusive of depreciation and amortization shown separately below
—
—
259
206
—
465
Depreciation and amortization
—
—
119
28
—
147
Restructuring charges
—
—
5
5
—
10
Operating income
—
—
157
67
—
224
Interest income
—
210
9
1
(219
)
1
Interest expense
(1
)
(74
)
(214
)
(9
)
219
(79
)
Foreign currency exchange transaction losses, net
—
—
(1
)
—
—
(1
)
Other (expense)/income, net
—
(1
)
8
(7
)
—
—
(Loss)/income from continuing operations before income taxes and equity in net income/(loss) of subsidiaries
(1
)
135
(41
)
52
—
145
(Provision)/benefit for income taxes
—
(47
)
28
(25
)
—
(44
)
Equity in net income/(loss) of subsidiaries
101
(10
)
114
—
(205
)
—
Net income
100
78
101
27
(205
)
101
Less: Net income attributable to noncontrolling interests
—
—
—
1
—
1
Net income attributable to controlling interests
100
78
101
26
(205
)
100
Total other comprehensive income
90
114
90
92
(295
)
91
Total other comprehensive income attributable to noncontrolling interests
—
—
—
1
—
1
Total other comprehensive income attributable to controlling interests
90
114
90
91
(295
)
90
Total comprehensive income
190
192
191
119
(500
)
192
Comprehensive income attributable to noncontrolling interests
—
—
—
2
—
2
Total comprehensive income attributable to controlling interest
$
190
$
192
$
191
$
117
$
(500
)
$
190
Nielsen Holdings plc Condensed Consolidated Statement of Comprehensive Income (Unaudited) For the three months ended March 31, 2015
(IN MILLIONS)
Parent
Issuers
Guarantor
Non-
Elimination
Consolidated
Revenues
$
—
$
—
$
846
$
612
$
—
$
1,458
Cost of revenues, exclusive of depreciation and amortization shown separately below
—
—
312
310
—
622
Selling, general and administrative expenses, exclusive of depreciation and amortization shown separately below
1
—
258
222
—
481
Depreciation and amortization
—
—
113
29
—
142
Restructuring charges
—
—
11
3
—
14
Operating (loss)/income
(1
)
—
152
48
—
199
Interest income
—
220
11
1
(231
)
1
Interest expense
—
(68
)
(224
)
(12
)
231
(73
)
Foreign currency exchange transaction losses, net
—
—
(11
)
(15
)
—
(26
)
Other (expense)/income, net
—
—
(17
)
17
—
—
(Loss)/income from continuing operations before income taxes and equity in net income/(loss) of subsidiaries and affiliates
(1
)
152
(89
)
39
—
101
(Provision)/benefit for income taxes
—
(53
)
39
(24
)
—
(38
)
Equity in net income/(loss) of subsidiaries
64
(15
)
114
—
(163
)
—
Net income
63
84
64
15
(163
)
63
Total other comprehensive loss
(163
)
(9
)
(163
)
(232
)
401
(166
)
Total other comprehensive loss attributable to noncontrolling interests
—
—
—
(3
)
—
(3
)
Total other comprehensive loss attributable to controlling interests
(163
)
(9
)
(163
)
(229
)
401
(163
)
Total comprehensive (loss)/income
(100
)
75
(99
)
(217
)
238
(103
)
Comprehensive loss attributable to noncontrolling interests
—
—
—
(3
)
—
(3
)
Total comprehensive (loss)/income attributable to controlling interest
$
(100
)
$
75
$
(99
)
$
(214
)
$
238
$
(100
) Nielsen Holdings plc Condensed Consolidating Balance Sheet (Unaudited) March 31, 2016
(IN MILLIONS)
Parent
Issuers
Guarantor
Non-
Elimination
Consolidated
Assets:
Current assets
Cash and cash equivalents
$
6
18
88
320
—
432
Trade and other receivables, net
4
—
568
667
—
1,239
Prepaid expenses and other current assets
—
—
245
138
—
383
Intercompany receivables
—
720
221
188
(1,129
)
—
Total current assets
10
738
1,122
1,313
(1,129
)
2,054
Non-current assets
Property, plant and equipment, net
—
—
318
164
—
482
Goodwill
—
—
5,739
2,148
—
7,887
Other intangible assets, net
—
—
4,336
463
—
4,799
Deferred tax assets
1
—
74
18
—
93
Other non-current assets
—
—
173
100
—
273
Equity investment in subsidiaries
5,080
1,533
3,937
—
(10,550
)
—
Intercompany loans
—
11,274
3,921
161
(15,356
)
—
Total assets
$
5,091
$
13,545
$
19,620
$
4,367
$
(27,035
)
$
15,588
Liabilities and equity:
Current liabilities
Accounts payable and other current liabilities
$
—
$
95
$
362
$
458
$
—
$
915
Deferred revenues
—
—
193
123
—
316
Income tax liabilities
—
—
42
42
—
84
Current portion of long-term debt, capital lease obligations and short-term borrowings
—
161
27
1
—
189
Intercompany payables
24
—
889
216
(1,129
)
—
Total current liabilities
24
256
1,513
840
(1,129
)
1,504
Non-current liabilities
Long-term debt and capital lease obligations
—
7,352
103
16
—
7,471
Deferred tax liabilities
—
62
874
88
—
1,024
Intercompany loans
549
2,985
11,436
386
(15,356
)
—
Other non-current liabilities
2
14
614
247
—
877
Total liabilities
575
10,669
14,540
1,577
(16,485
)
10,876
Total stockholders’ equity
4,516
2,876
5,080
2,594
(10,550
)
4,516
Noncontrolling interests
—
—
—
196
—
196
Total equity
4,516
2,876
5,080
2,790
(10,550
)
4,712
Total liabilities and equity
$
5,091
$
13,545
$
19,620
$
4,367
$
(27,035
)
$
15,588
Nielsen Holdings plc Condensed Consolidating Balance Sheet December 31, 2015
(IN MILLIONS)
Parent
Issuers
Guarantor
Non-Guarantor
Elimination
Consolidated
Assets:
Current assets
Cash and cash equivalents
$
1
$
—
$
7
$
349
$
—
$
357
Trade and other receivables, net
3
—
550
682
—
1,235
Prepaid expenses and other current assets
—
—
195
121
—
316
Intercompany receivables
—
595
224
178
(997
)
—
Total current assets
4
595
976
1,330
(997
)
1,908
Non-current assets
—
Property, plant and equipment, net
—
—
324
166
—
490
Goodwill
—
—
5,774
2,009
—
7,783
Other intangible assets, net
—
—
4,314
458
—
4,772
Deferred tax assets
1
—
51
26
—
78
Other non-current assets
—
—
175
97
—
272
Equity investment in subsidiaries
4,793
1,441
3,696
—
(9,930
)
—
Intercompany receivables
—
10,763
3,692
158
(14,613
)
—
Total assets
$
4,798
$
12,799
$
19,002
$
4,244
$
(25,540
)
$
15,303
Liabilities and equity
Current liabilities
Accounts payable and other current liabilities
$
1
$
48
$
450
$
514
$
—
$
1,013
Deferred revenues
—
—
182
140
—
322
Income tax liabilities
—
—
—
42
—
42
Current portion of long-term debt, capital lease obligations and short-term borrowings
—
114
195
1
—
310
Intercompany payables
21
3
753
220
(997
)
—
Total current liabilities
22
165
1,580
917
(997
)
1,687
Non-current liabilities
Long-term debt and capital lease obligations
—
6,911
102
15
—
7,028
Deferred tax liabilities
—
74
977
23
—
1,074
Intercompany loans
341
2,985
10,921
366
(14,613
)
—
Other non-current liabilities
2
6
629
250
—
887
Total liabilities
365
10,141
14,209
1,571
(15,610
)
10,676
Total stockholders’ equity
4,433
2,658
4,793
2,479
(9,930
)
4,433
Noncontrolling interests
—
—
—
194
—
194
Total equity
4,433
2,658
4,793
2,673
(9,930
)
4,627
Total liabilities and equity
$
4,798
$
12,799
$
19,002
$
4,244
$
(25,540
)
$
15,303
Nielsen Holdings plc Condensed Consolidating Statement of Cash Flows (Unaudited) For the three months ended March 31, 2016
(IN MILLIONS)
Parent
Issuers
Guarantor
Non-
Consolidated
Net cash (used in)/provided by operating activities
$
(2
)
$
60
$
36
$
(7
)
$
87
Investing activities:
Acquisition of subsidiaries and affiliates, net of cash acquired
—
—
(37
)
(10
)
(47
)
Additions to property, plant and equipment and other assets
—
—
(20
)
(8
)
(28
)
Additions to intangible assets
—
—
(72
)
(9
)
(81
)
Net cash used in investing activities
—
—
(129
)
(27
)
(156
)
Financing activities:
Net repayments under revolving credit facility
—
—
(164
)
—
(164
)
Repayments of debt
—
(25
)
—
—
(25
)
Proceeds from the issuance of debt, net of issuance costs
—
496
—
—
496
Cash dividends paid to stockholders
(101
)
—
—
—
(101
)
Repurchase of common stock
(83
)
—
—
—
(83
)
Activity under stock plans
32
—
(14
)
—
18
Other financing activities
159
(513
)
352
(9
)
(11
)
Net cash provided by/(used in) financing activities
7
(42
)
174
(9
)
130
Effect of exchange-rate changes on cash and cash equivalents
—
—
—
14
14
Net increase/(decrease) in cash and cash equivalents
5
18
81
(29
)
75
Cash and cash equivalents at beginning of period
1
—
7
349
357
Cash and cash equivalents at end of period
$
6
$
18
$
88
$
320
$
432
Nielsen Holdings plc Condensed Consolidated Statement of Cash Flows (Unaudited) For the three months ended March 31, 2015
(IN MILLIONS)
Parent
Issuers
Guarantor
Non-
Consolidated
Net cash provided by/(used in) operating activities
$
1
$
10
$
111
$
(21
)
$
101
Investing activities:
Acquisition of subsidiaries and affiliates, net of cash acquired
—
—
(190
)
(1
)
(191
)
Additions to property, plant and equipment and other assets
—
—
(29
)
(4
)
(33
)
Additions to intangible assets
—
—
(63
)
(6
)
(69
)
Other investing activities
—
—
2
—
2
Net cash used in investing activities
—
—
(280
)
(11
)
(291
)
Financing activities:
Net repayments under revolving credit facility
—
—
(205
)
—
(205
)
Repayments of debt
—
(25
)
—
—
(25
)
Proceeds from the issuance of debt, net of issuance costs
—
746
—
—
746
Cash dividends paid to stockholders
(90
)
—
—
—
(90
)
Repurchase of common stock
(141
)
—
—
—
(141
)
Activity under stock plans
7
—
(1
)
—
6
Other financing activities
204
(732
)
508
17
(3
)
Net cash (used in)/provided by financing activities
(20
)
(11
)
302
17
288
Effect of exchange-rate changes on cash and cash equivalents
—
—
(4
)
(24
)
(28
)
Net (decrease)/increase in cash and cash equivalents
(19
)
(1
)
129
(39
)
70
Cash and cash equivalents at beginning of period
49
1
(51
)
274
273
Cash and cash equivalents at end of period
$
30
$
—
$
78
$
235
$
343</t>
  </si>
  <si>
    <t>Background and Basis of Presentation (Policies)</t>
  </si>
  <si>
    <t>Basis of Presentation</t>
  </si>
  <si>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5.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March 31, 2016 for potential recognition or disclosure in the condensed consolidated financial statements and concluded there were no subsequent events that required recognition or disclosure other than those provided. </t>
  </si>
  <si>
    <t>Earnings per Share</t>
  </si>
  <si>
    <t xml:space="preserve">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The effect of 1,609,503 and 2,418,103 shares of common stock equivalents under stock compensation plans were excluded from the calculation of diluted earnings per share for the three months ended March 31, 2016 and 2015, respectively, as such shares would have been anti-dilutive. </t>
  </si>
  <si>
    <t>Devaluation of Venezuelan Currency</t>
  </si>
  <si>
    <t xml:space="preserve">Devaluation of Venezuelan Currency Nielsen has operations in both the Buy and Watch segments in Venezuela and the functional currency for these operations was the Venezuelan Bolivares Fuertes. Venezuela’s currency has been considered hyperinflationary since January 1, 2010 and, accordingly, the local currency transactions have been denominated in U.S. dollars since January 1, 2010 and will continue to be until Venezuela’s currency is deemed to be non-hyperinflationary. The Company currently expects to be able to access U.S. dollars through the DICOM market. DICOM has significantly higher foreign exchange rates than those available through the other foreign exchange mechanisms. At March 31, 2016, the DICOM exchange rate was 270.5 bolivars to the U.S. dollar. The Company will continue to assess the appropriate conversion rate based on events in Venezuela and our specific facts and circumstances and whether to continue consolidation. Total net monetary assets in U.S. dollars at the March 31, 2016 DICOM rate were $2 million. </t>
  </si>
  <si>
    <t>Classification and Measurement of Financial Instruments</t>
  </si>
  <si>
    <t>Classification and Measurement of Financial Instruments In January 2016, the FASB issued an Accounting Standards Update (“ASU”)</t>
  </si>
  <si>
    <t>Leases</t>
  </si>
  <si>
    <t>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Nielsen is currently assessing the impact of the adoption of this ASU will have on the Company’s condensed consolidated financial statements.</t>
  </si>
  <si>
    <t>Investments- Equity Method and Joint Ventures</t>
  </si>
  <si>
    <t>Investments- Equity Method and Joint Ventures In March 2016, the FASB issued an ASU, “Investments- Equity Method and Joint Ventures: Simplifying the Transition to the Equity Method of Accounting”. This new standard eliminates the requirement to apply the equity method of accounting retrospectively when a reporting entity obtains significant influence over a previously held investment. This guidance is effective for fiscal years and interim periods within those fiscal years beginning after December 15, 2016. Under the provisions of this ASU, when circumstances dictate that an investment accounted for under the cost method should no longer be a cost method investee but be accounted for under the equity method, there will no longer be a required retrospective restatement. Nielsen is currently assessing the impact of the adoption of this ASU will have on the Company’s condensed consolidated financial statements.</t>
  </si>
  <si>
    <t>Compensation- Stock Compensation</t>
  </si>
  <si>
    <t>Compensation- Stock Compensation In March 2016, the FASB issued an ASU,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however, early adoption is permitted. Nielsen elected to early adopt this ASU and as a result recorded a $47 million cumulative-effect adjustment to retained earnings as of January 1, 2016 related to previously unrecognized excess tax benefits. Further, the Company elected to apply the retrospective transition method to the amendments related to the presentation of excess tax benefits on the statement of cash flows. This change resulted in a $26 million increase to operating cash flow and a $26 million decrease to cash flows from financing activities for the period ended March 31, 2015.</t>
  </si>
  <si>
    <t>Goodwill and Other Intangible Assets (Tables)</t>
  </si>
  <si>
    <t>Summary of Changes in Carrying Amount of Goodwill</t>
  </si>
  <si>
    <t>The table below summarizes the changes in the carrying amount of goodwill by reportable segment for the three months ended March 31, 2016.
(IN MILLIONS)
Buy
Watch
Total
Balance, December 31, 2015
$
2,789
$
4,994
$
7,783
Acquisitions, divestitures and other adjustments
2
32
34
Effect of foreign currency translation
63
7
70
Balance, March 31, 2016
$
2,854
$
5,033
$
7,887</t>
  </si>
  <si>
    <t>Other Intangible Assets</t>
  </si>
  <si>
    <t xml:space="preserve">Other Intangible Assets
Gross Amounts
Accumulated Amortization
March 31,
December 31,
March 31,
December 31,
(IN MILLIONS)
2016
2015
2016
2015
Indefinite-lived intangibles:
Trade names and trademarks
$
1,921
$
1,921
$
—
$
—
Amortized intangibles:
Trade names and trademarks
167
167
(88
)
(84
)
Customer-related intangibles
3,028
3,013
(1,230
)
(1,193
)
Covenants-not-to-compete
38
37
(36
)
(35
)
Computer software
2,025
1,919
(1,108
)
(1,055
)
Patents and other
172
168
(90
)
(86
)
Total
$
5,430
$
5,304
$
(2,552
)
$
(2,453
) </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three months ended March 31, 2016 and 2015.
Currency
Translation
Post Employment
Adjustments
Cash Flow Hedges
Benefits
Total
(IN MILLIONS)
Balance December 31, 2015
$
(767
)
$
(3
)
$
(289
)
$
(1,059
)
Other comprehensive income/(loss) before reclassifications
91
(8
)
4
87
Amounts reclassified from accumulated other comprehensive income/(loss)
—
1
3
4
Net current period other comprehensive income/(loss)
91
(7
)
7
91
Net current period other comprehensive income attributable to noncontrolling interest
1
—
—
1
Net current period other comprehensive income/(loss) attributable to Nielsen stockholders
90
(7
)
7
90
Balance March 31, 2016
$
(677
)
$
(10
)
$
(282
)
$
(969
)
Currency
Available-
Translation
for-Sale
Post Employment
Adjustments
Securities
Cash Flow Hedges
Benefits
Total
(IN MILLIONS)
Balance December 31, 2014
$
(418
)
$
19
$
(2
)
$
(376
)
$
(777
)
Other comprehensive (loss)/income before reclassifications
(172
)
3
(5
)
1
(173
)
Amounts reclassified from accumulated other comprehensive (loss)/income
—
—
2
5
7
Net current period other comprehensive (loss)/income
(172
)
3
(3
)
6
(166
)
Net current period other comprehensive loss attributable to noncontrolling interest
(3
)
—
—
—
(3
)
Net current period other comprehensive (loss)/income attributable to Nielsen stockholders
(169
)
3
(3
)
6
(163
)
Balance March 31, 2015
$
(587
)
$
22
$
(5
)
$
(370
)
$
(940
) </t>
  </si>
  <si>
    <t>Summary of Reclassification of Accumulated Other Comprehensive Loss by Component</t>
  </si>
  <si>
    <t>The table below summarizes the reclassification of accumulated other comprehensive loss by component for the three months ended March 31, 2016 and 2015, respectively.
Amount Reclassified from
Accumulated Other
(IN MILLIONS)
Comprehensive Loss
Details about Accumulated
Affected Line Item in the
Other Comprehensive
Three Months Ended
Three Months Ended
Condensed Consolidated
Income components
March 31, 2016
March 31, 2015
Statement of Operations
Cash flow hedges
Interest rate contracts
$
1
$
3
Interest expense
—
1
Benefit for income taxes
$
1
$
2
Total, net of tax
Amortization of Post-Employment Benefits
Actuarial loss
$
5
$
6
(a)
2
1
Benefit for income taxes
$
3
$
5
Total, net of tax
Total reclassification for the period
$
4
$
7
Net of tax
(a)
This accumulated other comprehensive loss component is included in the computation of net periodic pension cost.</t>
  </si>
  <si>
    <t>Restructuring Activities (Tables)</t>
  </si>
  <si>
    <t>Summary of Changes in Liabilities for Restructuring Activities</t>
  </si>
  <si>
    <t>A summary of the changes in the liabilities for restructuring activities is provided below:
(IN MILLIONS)
Total Initiatives
Balance at December 31, 2015
$
38
Charges
10
Payments
(15
)
Balance at March 31, 2016
$
33</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March 31, 2016 and December 31, 2015:
March 31,
(IN MILLIONS)
2016
Level 1
Level 2
Level 3
Assets:
Plan assets for deferred compensation (1 )
30
30
—
—
Investment in mutual funds (2 )
2
2
—
—
Total
$
32
$
32
$
—
—
Liabilities:
Interest rate swap arrangements (3 )
$
14
—
$
14
—
Deferred compensation liabilities (4 )
30
30
—
—
Total
$
44
$
30
$
14
—
December 31,
2015
Level 1
Level 2
Level 3
Assets:
Plan assets for deferred compensation (1 )
30
30
—
—
Investment in mutual funds (2 )
2
2
—
—
Total
$
32
$
32
—
—
Liabilities:
Interest rate swap arrangements (3 )
$
6
—
$
6
—
Deferred compensation liabilities (4 )
30
30
—
—
Total
$
36
$
30
$
6
—
( 1 )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2 )
Investments in mutual funds are money-market accounts held with the intention of funding certain specific retirement plans.
(3 )
Derivative financial instruments include interest rate swap arrangements recorded at fair value based on externally-developed valuation models that use readily observable market parameters and the consideration of counterparty risk.
(4 )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As of March 31, 2016 the Company had the following outstanding interest rate swaps utilized in the management of its interest rate risk:
Notional Amount
Maturity Date
Currency
Interest rate swaps designated as hedging instruments
US Dollar term loan floating-to-fixed rate swaps
$
1,575,000,000
May 2016
US Dollar
US Dollar term loan floating-to-fixed rate swaps
$
500,000,000
November 2016
US Dollar
US Dollar term loan floating-to-fixed rate swaps
$
250,000,000
September 2017
US Dollar
US Dollar term loan floating-to-fixed rate swaps
$
250,000,000
May 2018
US Dollar
US Dollar term loan floating-to-fixed rate swaps
$
150,000,000
April 2019
US Dollar
US Dollar term loan floating-to-fixed rate swaps
$
150,000,000
July 2019
US Dollar</t>
  </si>
  <si>
    <t>Fair Values of Derivative Instruments in Consolidated Balance Sheets</t>
  </si>
  <si>
    <t>The fair values of the Company’s derivative instruments as of March 31, 2016 and December 31, 2015 were as follows:
March 31, 2016
December 31, 2015
Derivatives Designated as Hedging
Accounts Payable
Accounts Payable
Other
Instruments
and Other Current
Other Non-Current
and Other Current
Non-Current
(IN MILLIONS)
Liabilities
Liabilities
Liabilities
Liabilities
Interest rate swaps
$
—
$
14
$
1
$
5</t>
  </si>
  <si>
    <t>Derivatives in Cash Flow Hedging Relationships</t>
  </si>
  <si>
    <t>The pre-tax effect of derivative instruments in cash flow hedging relationships for the three months ended March 31, 2016 and 2015 was as follows:
Amount of Loss
Amount of Loss
Reclassified from AOCI
Recognized in OCI
Location of Loss
into Income
(Effective Portion)
Reclassified from AOCI
(Effective Portion)
Derivatives in Cash Flow
Three Months Ended
into Income (Effective
Three Months Ended
Hedging Relationships
March 31,
Portion)
March 31,
(IN MILLIONS)
2016
2015
2016
2015
Interest rate swaps
$
10
$
8
Interest expense
$
1
$
3</t>
  </si>
  <si>
    <t>Long-term Debt and Other Financing Arrangements (Tables)</t>
  </si>
  <si>
    <t>Summary of Long-Term Debt</t>
  </si>
  <si>
    <t>Unless otherwise stated, interest rates are as of March 31, 2016.
March 31, 2016
December 31, 2015
Weighted
Weighted
Interest
Carrying
Fair
Interest
Carrying
Fair
(IN MILLIONS)
Rate
Amount
Value
Rate
Amount
Value
$1,580 million Senior secured term loan (LIBOR based variable rate of 2.18% ) due 2019
—
—
1,455
1,454
$2,080 million Senior secured term loan (LIBOR based variable rate of 2.44% ) due 2019
1,933
1,932
—
—
$500 million Senior secured term loan (LIBOR based variable rate of 2.69% ) due 2017
491
490
492
492
$1,100 million Senior secured term loan (LIBOR based variable rate of 3.44% ) due 2021
1,077
1,083
1,080
1,082
€286 million Senior secured term loan (Euro LIBOR based variable rate of 2.71%) due 2021
319
320
305
306
$575 million senior secured revolving credit facility (Euro LIBOR or LIBOR based variable rate) due 2019
—
—
164
163
Total senior secured credit facilities (with weighted- average interest rate)
2.90
%
3,820
3,825
2.78
%
3,496
3,497
$800 million 4.50% senior debenture loan due 2020
792
818
792
808
$625 million 5.50% senior debenture loan due 2021
617
648
617
640
$2,300 million 5.00% senior debenture loan due 2022
2,284
2,336
2,284
2,270
Total debenture loans (with weighted-average interest rate)
5.22
%
3,693
3,802
5.22
%
3,693
3,718
Other loans
7
7
7
7
Total long-term debt
4.05
%
7,520
7,634
4.04
%
7,196
7,222
Capital lease and other financing obligations
140
142
Total debt and other financing arrangements
7,660
7,338
Less: Current portion of long-term debt, capital lease and other financing obligations and other short-term borrowings
189
310
Non-current portion of long-term debt and capital lease and other financing obligations
$
7,471
$
7,028</t>
  </si>
  <si>
    <t>Annual Maturities of Long-Term Debt</t>
  </si>
  <si>
    <t>Annual maturities of Nielsen’s long-term debt are as follows:
(IN MILLIONS)
For April 1, 2016 to December 31, 2016
$
117
2017
677
2018
270
2019
1,389
2020
806
2021
1,952
Thereafter
2,309
$
7,520</t>
  </si>
  <si>
    <t>Stockholders' Equity (Tables)</t>
  </si>
  <si>
    <t>Common Stock Activity</t>
  </si>
  <si>
    <t>Common stock activity is as follows:
Three Months Ended
March 31, 2016
Actual number of shares of common stock outstanding
Beginning of period
362,338,369
Shares of common stock issued through compensation plans
517,378
Repurchases of common stock
(1,745,144
)
End of period
361,110,603</t>
  </si>
  <si>
    <t>Summary of Dividends Declared on Nielsen's Common Stock</t>
  </si>
  <si>
    <t>The below table summarizes the dividends declared on Nielsen’s common stock during 2015 and the three months ended March 31, 2016.
Declaration Date
Record Date
Payment Date
Dividend Per Share
February 19, 2015
March 5, 2015
March 19, 2015
$
0.25
April 20, 2015
June 4, 2015
June 18, 2015
$
0.28
July 23, 2015
August 27, 2015
September 10, 2015
$
0.28
October 29, 2015
November 24, 2015
December 8, 2015
$
0.28
February 18, 2016
March 3, 2016
March 17, 2016
$
0.28</t>
  </si>
  <si>
    <t>Summary of Approved Authorized Shares for Repurchase</t>
  </si>
  <si>
    <t xml:space="preserve">Board Approval
Share Repurchase Authorization ($ in millions)
July 25, 2013
$
500
October 23, 2014
$
1,000
December 11, 2015
$
500
Total Share Repurchase Authorization
$
2,000 </t>
  </si>
  <si>
    <t>Summary of Open Market Share Repurchases Activity</t>
  </si>
  <si>
    <t>The activity for the three months ended March 31, 2016 consisted of open market share repurchases and is summarized in the following table:
Total Number of
Shares Purchased as
Dollar Value of Shares
Total Number
Average
Part of Publicly
that may yet be
of Shares
Price Paid
Announced Plans
Purchased under the
Period
Purchased
per Share
or Programs
Plans or Programs
As of December 31, 2015
25,762,411
$
44.43
25,762,411
$
855,495,985
2016 Activity
January 1- 31
628,054
45.62
628,054
$
826,841,315
February 1- 29
687,473
$
47.41
687,473
$
794,246,197
March 1- 31
429,617
$
51.48
429,617
$
772,128,086
Total
27,507,555
$
44.64
27,507,555</t>
  </si>
  <si>
    <t>Segments (Tables)</t>
  </si>
  <si>
    <t>Business Segment Information</t>
  </si>
  <si>
    <t xml:space="preserve">Business Segment Information
(IN MILLIONS)
Buy
Watch
Corporate
Total
Three Months Ended March 31, 2016
Revenues
$
793
$
694
—
$
1,487
Depreciation and amortization
$
51
$
95
$
1
$
147
Restructuring charges
$
6
$
2
$
2
$
10
Stock-based compensation expense
$
4
$
3
$
6
$
13
Other items (1)
$
1
$
—
$
7
$
8
Operating income/(loss)
$
52
$
197
$
(25
)
$
224
Business segment income/(loss) (2)
$
114
$
297
$
(9
)
$
402
Total assets as of March 31, 2016
$
6,613
$
8,720
$
255
$
15,588
(IN MILLIONS)
Buy
Watch
Corporate
Total
Three Months Ended March 31, 2015
Revenues
$
798
$
660
—
$
1,458
Depreciation and amortization
$
53
$
88
$
1
$
142
Restructuring charges
$
7
$
4
$
3
$
14
Stock-based compensation expense
$
5
$
2
$
7
$
14
Other items (1)
$
—
$
—
$
11
$
11
Operating income/(loss)
$
45
$
184
$
(30
)
$
199
Business segment income/(loss) (2)
$
110
$
278
$
(8
)
$
380
Total assets as of December 31, 2015
$
6,537
$
8,650
$
116
$
15,303
(1)
Other items primarily consist of non-recurring costs for the three months ended March 31, 2016 and 2015.
( 2 )
The Company’s chief operating decision maker uses business segment income/(loss) to measure performance from period to period both at the consolidated level as well as within its operating segments. </t>
  </si>
  <si>
    <t>Guarantor Financial Information (Tables)</t>
  </si>
  <si>
    <t>Consolidating Statement of Comprehensive Income</t>
  </si>
  <si>
    <t xml:space="preserve">Nielsen Holdings plc Condensed Consolidating Statement of Comprehensive Income (Unaudited) For the three months ended March 31, 2016
(IN MILLIONS)
Parent
Issuers
Guarantor
Non-
Elimination
Consolidated
Revenues
$
—
$
—
$
871
$
616
$
—
$
1,487
Cost of revenues, exclusive of depreciation and amortization shown separately below
—
—
331
310
—
641
Selling, general and administrative expenses, exclusive of depreciation and amortization shown separately below
—
—
259
206
—
465
Depreciation and amortization
—
—
119
28
—
147
Restructuring charges
—
—
5
5
—
10
Operating income
—
—
157
67
—
224
Interest income
—
210
9
1
(219
)
1
Interest expense
(1
)
(74
)
(214
)
(9
)
219
(79
)
Foreign currency exchange transaction losses, net
—
—
(1
)
—
—
(1
)
Other (expense)/income, net
—
(1
)
8
(7
)
—
—
(Loss)/income from continuing operations before income taxes and equity in net income/(loss) of subsidiaries
(1
)
135
(41
)
52
—
145
(Provision)/benefit for income taxes
—
(47
)
28
(25
)
—
(44
)
Equity in net income/(loss) of subsidiaries
101
(10
)
114
—
(205
)
—
Net income
100
78
101
27
(205
)
101
Less: Net income attributable to noncontrolling interests
—
—
—
1
—
1
Net income attributable to controlling interests
100
78
101
26
(205
)
100
Total other comprehensive income
90
114
90
92
(295
)
91
Total other comprehensive income attributable to noncontrolling interests
—
—
—
1
—
1
Total other comprehensive income attributable to controlling interests
90
114
90
91
(295
)
90
Total comprehensive income
190
192
191
119
(500
)
192
Comprehensive income attributable to noncontrolling interests
—
—
—
2
—
2
Total comprehensive income attributable to controlling interest
$
190
$
192
$
191
$
117
$
(500
)
$
190
Nielsen Holdings plc Condensed Consolidated Statement of Comprehensive Income (Unaudited) For the three months ended March 31, 2015
(IN MILLIONS)
Parent
Issuers
Guarantor
Non-
Elimination
Consolidated
Revenues
$
—
$
—
$
846
$
612
$
—
$
1,458
Cost of revenues, exclusive of depreciation and amortization shown separately below
—
—
312
310
—
622
Selling, general and administrative expenses, exclusive of depreciation and amortization shown separately below
1
—
258
222
—
481
Depreciation and amortization
—
—
113
29
—
142
Restructuring charges
—
—
11
3
—
14
Operating (loss)/income
(1
)
—
152
48
—
199
Interest income
—
220
11
1
(231
)
1
Interest expense
—
(68
)
(224
)
(12
)
231
(73
)
Foreign currency exchange transaction losses, net
—
—
(11
)
(15
)
—
(26
)
Other (expense)/income, net
—
—
(17
)
17
—
—
(Loss)/income from continuing operations before income taxes and equity in net income/(loss) of subsidiaries and affiliates
(1
)
152
(89
)
39
—
101
(Provision)/benefit for income taxes
—
(53
)
39
(24
)
—
(38
)
Equity in net income/(loss) of subsidiaries
64
(15
)
114
—
(163
)
—
Net income
63
84
64
15
(163
)
63
Total other comprehensive loss
(163
)
(9
)
(163
)
(232
)
401
(166
)
Total other comprehensive loss attributable to noncontrolling interests
—
—
—
(3
)
—
(3
)
Total other comprehensive loss attributable to controlling interests
(163
)
(9
)
(163
)
(229
)
401
(163
)
Total comprehensive (loss)/income
(100
)
75
(99
)
(217
)
238
(103
)
Comprehensive loss attributable to noncontrolling interests
—
—
—
(3
)
—
(3
)
Total comprehensive (loss)/income attributable to controlling interest
$
(100
)
$
75
$
(99
)
$
(214
)
$
238
$
(100
) </t>
  </si>
  <si>
    <t>Consolidating Balance Sheet</t>
  </si>
  <si>
    <t>Nielsen Holdings plc Condensed Consolidating Balance Sheet (Unaudited) March 31, 2016
(IN MILLIONS)
Parent
Issuers
Guarantor
Non-
Elimination
Consolidated
Assets:
Current assets
Cash and cash equivalents
$
6
18
88
320
—
432
Trade and other receivables, net
4
—
568
667
—
1,239
Prepaid expenses and other current assets
—
—
245
138
—
383
Intercompany receivables
—
720
221
188
(1,129
)
—
Total current assets
10
738
1,122
1,313
(1,129
)
2,054
Non-current assets
Property, plant and equipment, net
—
—
318
164
—
482
Goodwill
—
—
5,739
2,148
—
7,887
Other intangible assets, net
—
—
4,336
463
—
4,799
Deferred tax assets
1
—
74
18
—
93
Other non-current assets
—
—
173
100
—
273
Equity investment in subsidiaries
5,080
1,533
3,937
—
(10,550
)
—
Intercompany loans
—
11,274
3,921
161
(15,356
)
—
Total assets
$
5,091
$
13,545
$
19,620
$
4,367
$
(27,035
)
$
15,588
Liabilities and equity:
Current liabilities
Accounts payable and other current liabilities
$
—
$
95
$
362
$
458
$
—
$
915
Deferred revenues
—
—
193
123
—
316
Income tax liabilities
—
—
42
42
—
84
Current portion of long-term debt, capital lease obligations and short-term borrowings
—
161
27
1
—
189
Intercompany payables
24
—
889
216
(1,129
)
—
Total current liabilities
24
256
1,513
840
(1,129
)
1,504
Non-current liabilities
Long-term debt and capital lease obligations
—
7,352
103
16
—
7,471
Deferred tax liabilities
—
62
874
88
—
1,024
Intercompany loans
549
2,985
11,436
386
(15,356
)
—
Other non-current liabilities
2
14
614
247
—
877
Total liabilities
575
10,669
14,540
1,577
(16,485
)
10,876
Total stockholders’ equity
4,516
2,876
5,080
2,594
(10,550
)
4,516
Noncontrolling interests
—
—
—
196
—
196
Total equity
4,516
2,876
5,080
2,790
(10,550
)
4,712
Total liabilities and equity
$
5,091
$
13,545
$
19,620
$
4,367
$
(27,035
)
$
15,588
Nielsen Holdings plc Condensed Consolidating Balance Sheet December 31, 2015
(IN MILLIONS)
Parent
Issuers
Guarantor
Non-Guarantor
Elimination
Consolidated
Assets:
Current assets
Cash and cash equivalents
$
1
$
—
$
7
$
349
$
—
$
357
Trade and other receivables, net
3
—
550
682
—
1,235
Prepaid expenses and other current assets
—
—
195
121
—
316
Intercompany receivables
—
595
224
178
(997
)
—
Total current assets
4
595
976
1,330
(997
)
1,908
Non-current assets
—
Property, plant and equipment, net
—
—
324
166
—
490
Goodwill
—
—
5,774
2,009
—
7,783
Other intangible assets, net
—
—
4,314
458
—
4,772
Deferred tax assets
1
—
51
26
—
78
Other non-current assets
—
—
175
97
—
272
Equity investment in subsidiaries
4,793
1,441
3,696
—
(9,930
)
—
Intercompany receivables
—
10,763
3,692
158
(14,613
)
—
Total assets
$
4,798
$
12,799
$
19,002
$
4,244
$
(25,540
)
$
15,303
Liabilities and equity
Current liabilities
Accounts payable and other current liabilities
$
1
$
48
$
450
$
514
$
—
$
1,013
Deferred revenues
—
—
182
140
—
322
Income tax liabilities
—
—
—
42
—
42
Current portion of long-term debt, capital lease obligations and short-term borrowings
—
114
195
1
—
310
Intercompany payables
21
3
753
220
(997
)
—
Total current liabilities
22
165
1,580
917
(997
)
1,687
Non-current liabilities
Long-term debt and capital lease obligations
—
6,911
102
15
—
7,028
Deferred tax liabilities
—
74
977
23
—
1,074
Intercompany loans
341
2,985
10,921
366
(14,613
)
—
Other non-current liabilities
2
6
629
250
—
887
Total liabilities
365
10,141
14,209
1,571
(15,610
)
10,676
Total stockholders’ equity
4,433
2,658
4,793
2,479
(9,930
)
4,433
Noncontrolling interests
—
—
—
194
—
194
Total equity
4,433
2,658
4,793
2,673
(9,930
)
4,627
Total liabilities and equity
$
4,798
$
12,799
$
19,002
$
4,244
$
(25,540
)
$
15,303</t>
  </si>
  <si>
    <t>Consolidating Statement of Cash Flows</t>
  </si>
  <si>
    <t>Nielsen Holdings plc Condensed Consolidating Statement of Cash Flows (Unaudited) For the three months ended March 31, 2016
(IN MILLIONS)
Parent
Issuers
Guarantor
Non-
Consolidated
Net cash (used in)/provided by operating activities
$
(2
)
$
60
$
36
$
(7
)
$
87
Investing activities:
Acquisition of subsidiaries and affiliates, net of cash acquired
—
—
(37
)
(10
)
(47
)
Additions to property, plant and equipment and other assets
—
—
(20
)
(8
)
(28
)
Additions to intangible assets
—
—
(72
)
(9
)
(81
)
Net cash used in investing activities
—
—
(129
)
(27
)
(156
)
Financing activities:
Net repayments under revolving credit facility
—
—
(164
)
—
(164
)
Repayments of debt
—
(25
)
—
—
(25
)
Proceeds from the issuance of debt, net of issuance costs
—
496
—
—
496
Cash dividends paid to stockholders
(101
)
—
—
—
(101
)
Repurchase of common stock
(83
)
—
—
—
(83
)
Activity under stock plans
32
—
(14
)
—
18
Other financing activities
159
(513
)
352
(9
)
(11
)
Net cash provided by/(used in) financing activities
7
(42
)
174
(9
)
130
Effect of exchange-rate changes on cash and cash equivalents
—
—
—
14
14
Net increase/(decrease) in cash and cash equivalents
5
18
81
(29
)
75
Cash and cash equivalents at beginning of period
1
—
7
349
357
Cash and cash equivalents at end of period
$
6
$
18
$
88
$
320
$
432
Nielsen Holdings plc Condensed Consolidated Statement of Cash Flows (Unaudited) For the three months ended March 31, 2015
(IN MILLIONS)
Parent
Issuers
Guarantor
Non-
Consolidated
Net cash provided by/(used in) operating activities
$
1
$
10
$
111
$
(21
)
$
101
Investing activities:
Acquisition of subsidiaries and affiliates, net of cash acquired
—
—
(190
)
(1
)
(191
)
Additions to property, plant and equipment and other assets
—
—
(29
)
(4
)
(33
)
Additions to intangible assets
—
—
(63
)
(6
)
(69
)
Other investing activities
—
—
2
—
2
Net cash used in investing activities
—
—
(280
)
(11
)
(291
)
Financing activities:
Net repayments under revolving credit facility
—
—
(205
)
—
(205
)
Repayments of debt
—
(25
)
—
—
(25
)
Proceeds from the issuance of debt, net of issuance costs
—
746
—
—
746
Cash dividends paid to stockholders
(90
)
—
—
—
(90
)
Repurchase of common stock
(141
)
—
—
—
(141
)
Activity under stock plans
7
—
(1
)
—
6
Other financing activities
204
(732
)
508
17
(3
)
Net cash (used in)/provided by financing activities
(20
)
(11
)
302
17
288
Effect of exchange-rate changes on cash and cash equivalents
—
—
(4
)
(24
)
(28
)
Net (decrease)/increase in cash and cash equivalents
(19
)
(1
)
129
(39
)
70
Cash and cash equivalents at beginning of period
49
1
(51
)
274
273
Cash and cash equivalents at end of period
$
30
$
—
$
78
$
235
$
343</t>
  </si>
  <si>
    <t>Background and Basis of Presentation - Additional Information (Detail) $ in Millions</t>
  </si>
  <si>
    <t>Mar. 31, 2016USD ($)SegmentCountryVEF / $shares</t>
  </si>
  <si>
    <t>Mar. 31, 2015shares</t>
  </si>
  <si>
    <t>Business And Basis Of Presentation [Line Items]</t>
  </si>
  <si>
    <t>Number of reportable segments | Segment</t>
  </si>
  <si>
    <t>Number of countries in which entity operates | Country</t>
  </si>
  <si>
    <t>Anti-dilutive shares excluded from calculation of earning per share under compensation plan | shares</t>
  </si>
  <si>
    <t>Foreign currency exchange rate | VEF / $</t>
  </si>
  <si>
    <t>SICAD I Exchange Rate</t>
  </si>
  <si>
    <t>Net monetary assets | $</t>
  </si>
  <si>
    <t>Summary of Recent Accounting Pronouncements - Additional Information (Detail) - USD ($) $ in Millions</t>
  </si>
  <si>
    <t>Jan. 02, 2016</t>
  </si>
  <si>
    <t>Cumulative-effect adjustment to retained earnings</t>
  </si>
  <si>
    <t>Increase to operating cash flow as result of early adoption of Accounting Standard Update</t>
  </si>
  <si>
    <t>Decrease to cash flows from financing activities as result of early adoption of Accounting Standard Update</t>
  </si>
  <si>
    <t>Business Acquisitions - Additional Information (Detail) - USD ($) $ in Millions</t>
  </si>
  <si>
    <t>Payments to acquire businesses, net of cash acquired</t>
  </si>
  <si>
    <t>Goodwill and Other Intangible Assets - Summary of Changes in Carrying Amount of Goodwill (Detail) $ in Millions</t>
  </si>
  <si>
    <t>Mar. 31, 2016USD ($)</t>
  </si>
  <si>
    <t>Goodwill [Line Items]</t>
  </si>
  <si>
    <t>Balance beginning</t>
  </si>
  <si>
    <t>Acquisitions, divestitures and other adjustments</t>
  </si>
  <si>
    <t>Effect of foreign currency translation</t>
  </si>
  <si>
    <t>Balance ending</t>
  </si>
  <si>
    <t>Buy</t>
  </si>
  <si>
    <t>Watch</t>
  </si>
  <si>
    <t>Goodwill and Other Intangible Assets - Additional Information (Detail) - USD ($)</t>
  </si>
  <si>
    <t>Goodwill deductible for income tax purposes</t>
  </si>
  <si>
    <t>Impairment of amortizable intangible assets</t>
  </si>
  <si>
    <t>Amortization expense, intangible assets</t>
  </si>
  <si>
    <t>Amortization expense, computer software</t>
  </si>
  <si>
    <t>Goodwill and Other Intangible Assets - Other Intangible Assets (Detail) - USD ($) $ in Millions</t>
  </si>
  <si>
    <t>Finite And Indefinite Lived Intangible Assets [Line Items]</t>
  </si>
  <si>
    <t>Amortized intangibles, Gross Amounts</t>
  </si>
  <si>
    <t>Amortized intangibles, Accumulated Amortization</t>
  </si>
  <si>
    <t>Trade names and trademarks</t>
  </si>
  <si>
    <t>Customer - related intangibles</t>
  </si>
  <si>
    <t>Covenants-not-to-compete</t>
  </si>
  <si>
    <t>Computer software</t>
  </si>
  <si>
    <t>Patents and other</t>
  </si>
  <si>
    <t>Indefinite-lived intangibles, Gross Amounts</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eginning Balance</t>
  </si>
  <si>
    <t>Other comprehensive income/(loss) before reclassifications</t>
  </si>
  <si>
    <t>Amounts reclassified from accumulated other comprehensive income/(loss)</t>
  </si>
  <si>
    <t>Net current period other comprehensive income/(loss) attributable to noncontrolling interest</t>
  </si>
  <si>
    <t>Net current period other comprehensive income/(loss) attributable to Nielsen stockholders</t>
  </si>
  <si>
    <t>Ending Balance</t>
  </si>
  <si>
    <t>Currency Translation Adjustments</t>
  </si>
  <si>
    <t>Cash Flow Hedges</t>
  </si>
  <si>
    <t>Post Employment Benefits</t>
  </si>
  <si>
    <t>Accumulated Other Comprehensive Income/(Loss), Net Available-for-Sale Securities</t>
  </si>
  <si>
    <t>Changes in and Reclassification out of Accumulated Other Comprehensive Loss by Component - Summary of Reclassification of Accumulated Other Comprehensive Loss by Component (Detail) - USD ($) $ in Millions</t>
  </si>
  <si>
    <t>Amount reclassified from accumulated other comprehensive income, before tax</t>
  </si>
  <si>
    <t>Cash Flow Hedges | Interest rate contracts</t>
  </si>
  <si>
    <t>Cash Flow Hedges | Interest rate contracts | Amount reclassified from accumulated other comprehensive income, before tax</t>
  </si>
  <si>
    <t>Other Comprehensive Income (Loss), Reclassification Adjustment from AOCI, Pension and Other Postretirement Benefit Plans, for Actuarial loss, before Tax</t>
  </si>
  <si>
    <t>Post Employment Benefits | Amount reclassified from accumulated other comprehensive income, before tax</t>
  </si>
  <si>
    <t>This accumulated other comprehensive loss component is included in the computation of net periodic pension cost.</t>
  </si>
  <si>
    <t>Restructuring Activities - Summary of Changes in Liabilities for Restructuring Activities (Detail) - USD ($) $ in Millions</t>
  </si>
  <si>
    <t>Charges</t>
  </si>
  <si>
    <t>Payments</t>
  </si>
  <si>
    <t>Restructuring Activities - Additional Information (Detail) - USD ($) $ in Millions</t>
  </si>
  <si>
    <t>Restructuring reserve</t>
  </si>
  <si>
    <t>Restructuring actions for remaining liabilities, Current</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Plan Assets for Deferred Compensation</t>
  </si>
  <si>
    <t>Investment In Mutual Funds</t>
  </si>
  <si>
    <t>[4]</t>
  </si>
  <si>
    <t>Level 1 | Deferred Compensation Liabilities</t>
  </si>
  <si>
    <t>Level 1 | Plan Assets for Deferred Compensation</t>
  </si>
  <si>
    <t>Level 1 | Investment In Mutual Funds</t>
  </si>
  <si>
    <t>Level 2 | Interest Rate Swap Arrangements</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t>
  </si>
  <si>
    <t>Investments in mutual funds are money-market accounts held with the intention of funding certain specific retirement plans.</t>
  </si>
  <si>
    <t>Fair Value Measurements - Additional Information (Detail) - USD ($) $ in Millions</t>
  </si>
  <si>
    <t>Derivative Instruments Gain Loss [Line Items]</t>
  </si>
  <si>
    <t>Pre-tax losses from accumulated other comprehensive loss to interest expense expected to be recognized in next twelve months</t>
  </si>
  <si>
    <t>Foreign Currency Exchange Contract</t>
  </si>
  <si>
    <t>Gain (loss) on derivative financial instruments</t>
  </si>
  <si>
    <t>Notional amount of outstanding derivative financial instruments</t>
  </si>
  <si>
    <t>Fair Value Measurements - Outstanding Interest Rate Swaps (Detail)</t>
  </si>
  <si>
    <t>US Dollar term loan floating-to-fixed rate swaps maturing on May 2016</t>
  </si>
  <si>
    <t>Notional Amount</t>
  </si>
  <si>
    <t>Maturity Date</t>
  </si>
  <si>
    <t>May 1,
		2016</t>
  </si>
  <si>
    <t>US Dollar term loan floating-to-fixed rate swaps maturing on November 2016</t>
  </si>
  <si>
    <t>Nov. 1,
		2016</t>
  </si>
  <si>
    <t>US Dollar term loan floating-to-fixed rate swaps maturing on September 2017</t>
  </si>
  <si>
    <t>Sep. 1,
		2017</t>
  </si>
  <si>
    <t>US Dollar term loan floating-to-fixed rate swaps maturing on May 2018</t>
  </si>
  <si>
    <t>May 1,
		2018</t>
  </si>
  <si>
    <t>US Dollar term loan floating-to-fixed rate swaps maturing on April 2019</t>
  </si>
  <si>
    <t>Apr. 1,
		2019</t>
  </si>
  <si>
    <t>US Dollar term loan floating-to-fixed rate swaps maturing on July 2019</t>
  </si>
  <si>
    <t>Jul. 1,
		2019</t>
  </si>
  <si>
    <t>Fair Value Measurements - Fair Values of Derivative Instruments in Consolidated Balance Sheets (Detail) - Interest Rate Swap Arrangements - USD ($) $ in Millions</t>
  </si>
  <si>
    <t>Account Payable And Other Current Liabilities</t>
  </si>
  <si>
    <t>Derivatives Fair Value [Line Items]</t>
  </si>
  <si>
    <t>Account Payable And Other Non Current Liabilities</t>
  </si>
  <si>
    <t>Fair Value Measurements - Derivatives in Cash Flow Hedging Relationships (Detail) - USD ($) $ in Millions</t>
  </si>
  <si>
    <t>Amount of Loss/(Gain) Recognized in OCI Derivatives (Effective Portion)</t>
  </si>
  <si>
    <t>Interest Expense</t>
  </si>
  <si>
    <t>Amount of Loss Reclassified from AOCI into Income (Effective Portion)</t>
  </si>
  <si>
    <t>Long-term Debt and Other Financing Arrangements - Summary of Long-Term Debt (Detail) - USD ($) $ in Millions</t>
  </si>
  <si>
    <t>Debt Instrument [Line Items]</t>
  </si>
  <si>
    <t>Total long-term debt, Weighted average interest rate</t>
  </si>
  <si>
    <t>4.05%</t>
  </si>
  <si>
    <t>4.04%</t>
  </si>
  <si>
    <t>Total long-term debt, Carrying Amount</t>
  </si>
  <si>
    <t>Capital lease and other financing obligations, Carrying Amount</t>
  </si>
  <si>
    <t>Total debt and other financing arrangements</t>
  </si>
  <si>
    <t>Less: Current portion of long-term debt, capital lease and other financing obligations and other short-term borrowings</t>
  </si>
  <si>
    <t>Total long-term debt, Fair Value</t>
  </si>
  <si>
    <t>Senior secured credit facilities</t>
  </si>
  <si>
    <t>2.90%</t>
  </si>
  <si>
    <t>2.78%</t>
  </si>
  <si>
    <t>Debenture loans</t>
  </si>
  <si>
    <t>5.22%</t>
  </si>
  <si>
    <t>Senior Secured Term Loan Facility Due 2019 | Libor Based Variable Rate of 2.18%</t>
  </si>
  <si>
    <t>Senior Secured Term Loan Facility Due 2019 | Libor Based Variable Rate of 2.44%</t>
  </si>
  <si>
    <t>Senior Secured Term Loan Facility Due 2019 | Euro LIBOR or LIBOR Based Variable Rate</t>
  </si>
  <si>
    <t>Senior Secured Term Loan Due 2017 | Libor Based Variable Rate</t>
  </si>
  <si>
    <t>Senior Secured Term Loan Facility Due 2021 | Libor Based Variable Rate</t>
  </si>
  <si>
    <t>Senior Secured Term Loan Facility Due 2021 | Euro Libor Based Variable Rate</t>
  </si>
  <si>
    <t>Senior Debenture Loan Due 2020</t>
  </si>
  <si>
    <t>Senior debenture loan due 2021</t>
  </si>
  <si>
    <t>Senior Debenture Loan Due 2022</t>
  </si>
  <si>
    <t>Other Loans</t>
  </si>
  <si>
    <t>Long-term Debt and Other Financing Arrangements - Summary of Long-Term Debt (Parenthetical) (Detail) € in Millions, $ in Millions</t>
  </si>
  <si>
    <t>12 Months Ended</t>
  </si>
  <si>
    <t>Dec. 31, 2015USD ($)</t>
  </si>
  <si>
    <t>Mar. 31, 2016EUR (€)</t>
  </si>
  <si>
    <t>Dec. 31, 2015EUR (€)</t>
  </si>
  <si>
    <t>Debt instrument face value</t>
  </si>
  <si>
    <t>Debt instrument, variable rate</t>
  </si>
  <si>
    <t>2.18%</t>
  </si>
  <si>
    <t>Debt instrument, maturity year</t>
  </si>
  <si>
    <t>2.44%</t>
  </si>
  <si>
    <t>2.69%</t>
  </si>
  <si>
    <t>3.44%</t>
  </si>
  <si>
    <t>Debt instrument face value | €</t>
  </si>
  <si>
    <t>2.71%</t>
  </si>
  <si>
    <t>Debt instrument interest rate stated percentage</t>
  </si>
  <si>
    <t>4.50%</t>
  </si>
  <si>
    <t>5.50%</t>
  </si>
  <si>
    <t>5.00%</t>
  </si>
  <si>
    <t>Long-term Debt and Other Financing Arrangements - Annual Maturities of Long-Term Debt (Detail) - USD ($) $ in Millions</t>
  </si>
  <si>
    <t>For April 1, 2016 to December 31, 2016</t>
  </si>
  <si>
    <t>Thereafter</t>
  </si>
  <si>
    <t>Total</t>
  </si>
  <si>
    <t>Long-term Debt and Other Financing Arrangements - Additional Information (Detail) - Class A Term Loans - USD ($) $ in Millions</t>
  </si>
  <si>
    <t>Mar. 30, 2016</t>
  </si>
  <si>
    <t>Senior secured credit agreement amended, principal amount</t>
  </si>
  <si>
    <t>Convertible Subordinated Bonds, Maturity date</t>
  </si>
  <si>
    <t>Minimum</t>
  </si>
  <si>
    <t>Original principal amount repaid</t>
  </si>
  <si>
    <t>1.369%</t>
  </si>
  <si>
    <t>Minimum | Base Rate Loans</t>
  </si>
  <si>
    <t>Margin under term loan facility</t>
  </si>
  <si>
    <t>0.50%</t>
  </si>
  <si>
    <t>Minimum | Euro Currency Rate Loans</t>
  </si>
  <si>
    <t>1.50%</t>
  </si>
  <si>
    <t>Maximum</t>
  </si>
  <si>
    <t>4.11%</t>
  </si>
  <si>
    <t>Maximum | Base Rate Loans</t>
  </si>
  <si>
    <t>1.25%</t>
  </si>
  <si>
    <t>Maximum | Euro Currency Rate Loans</t>
  </si>
  <si>
    <t>2.25%</t>
  </si>
  <si>
    <t>Stockholders' Equity - Common Stock Activity (Detail)</t>
  </si>
  <si>
    <t>Actual number of shares of common stock outstanding</t>
  </si>
  <si>
    <t>Beginning of period</t>
  </si>
  <si>
    <t>Shares of common stock issued through compensation plans</t>
  </si>
  <si>
    <t>Repurchases of common stock</t>
  </si>
  <si>
    <t>End of period</t>
  </si>
  <si>
    <t>Stockholders' Equity - Schedule of Dividends Paid (Detail) - $ / shares</t>
  </si>
  <si>
    <t>Dividends Payable [Line Items]</t>
  </si>
  <si>
    <t>Dividend Per Share</t>
  </si>
  <si>
    <t>Installment One</t>
  </si>
  <si>
    <t>Declaration Date</t>
  </si>
  <si>
    <t>Feb. 18,
		2016</t>
  </si>
  <si>
    <t>Feb. 19,
		2015</t>
  </si>
  <si>
    <t>Record Date</t>
  </si>
  <si>
    <t>Mar. 3,
		2016</t>
  </si>
  <si>
    <t>Mar. 5,
		2015</t>
  </si>
  <si>
    <t>Payment Date</t>
  </si>
  <si>
    <t>Mar. 17,
		2016</t>
  </si>
  <si>
    <t>Mar. 19,
		2015</t>
  </si>
  <si>
    <t>Installment Two</t>
  </si>
  <si>
    <t>Apr. 20,
		2015</t>
  </si>
  <si>
    <t>Jun. 4,
		2015</t>
  </si>
  <si>
    <t>Jun. 18,
		2015</t>
  </si>
  <si>
    <t>Installment Three</t>
  </si>
  <si>
    <t>Jul. 23,
		2015</t>
  </si>
  <si>
    <t>Aug. 27,
		2015</t>
  </si>
  <si>
    <t>Sep. 10,
		2015</t>
  </si>
  <si>
    <t>Installment Four</t>
  </si>
  <si>
    <t>Oct. 29,
		2015</t>
  </si>
  <si>
    <t>Nov. 24,
		2015</t>
  </si>
  <si>
    <t>Dec. 8,
		2015</t>
  </si>
  <si>
    <t>Stockholders' Equity - Additional Information (Detail) - USD ($)</t>
  </si>
  <si>
    <t>Apr. 19, 2016</t>
  </si>
  <si>
    <t>Feb. 29, 2016</t>
  </si>
  <si>
    <t>Jan. 31, 2016</t>
  </si>
  <si>
    <t>Dec. 11, 2015</t>
  </si>
  <si>
    <t>Oct. 23, 2014</t>
  </si>
  <si>
    <t>Jul. 25, 2013</t>
  </si>
  <si>
    <t>Stockholders Equity [Line Items]</t>
  </si>
  <si>
    <t>Cost of treasury stock</t>
  </si>
  <si>
    <t>Cumulative shares repurchased</t>
  </si>
  <si>
    <t>Average price of common stock purchased</t>
  </si>
  <si>
    <t>Payments For Repurchase Of Common Stock</t>
  </si>
  <si>
    <t>Subsequent Event</t>
  </si>
  <si>
    <t>Apr. 19,
		2016</t>
  </si>
  <si>
    <t>Cash dividend, date to be Paid</t>
  </si>
  <si>
    <t>Jun. 16,
		2016</t>
  </si>
  <si>
    <t>Cash dividend, recorded date</t>
  </si>
  <si>
    <t>Jun. 2,
		2016</t>
  </si>
  <si>
    <t>Stockholders' Equity - Summary of Approved Authorized Shares for Repurchase Program (Detail) - USD ($)</t>
  </si>
  <si>
    <t>Statement Of Stockholders Equity [Abstract]</t>
  </si>
  <si>
    <t>Stockholders' Equity - Open Market Share Repurchases Activity (Detail) - USD ($)</t>
  </si>
  <si>
    <t>1 Months Ended</t>
  </si>
  <si>
    <t>Condensed Financial Statements Captions [Line Items]</t>
  </si>
  <si>
    <t>Total Number of Shares Purchased, beginning balance</t>
  </si>
  <si>
    <t>Number of Shares Purchased</t>
  </si>
  <si>
    <t>Total Number of Shares Purchased, ending balance</t>
  </si>
  <si>
    <t>Dollar Value of Shares that may yet be Purchased under the Plans or Programs</t>
  </si>
  <si>
    <t>Publicly Announced Plans Or Programs</t>
  </si>
  <si>
    <t>Income Taxes - Additional Information (Detail) - USD ($) $ in Millions</t>
  </si>
  <si>
    <t>Dec. 31, 2016</t>
  </si>
  <si>
    <t>Income Tax [Line Items]</t>
  </si>
  <si>
    <t>Effective tax rates</t>
  </si>
  <si>
    <t>30.00%</t>
  </si>
  <si>
    <t>38.00%</t>
  </si>
  <si>
    <t>Liabilities for unrecognized income tax benefits</t>
  </si>
  <si>
    <t>Scenario, Forecast</t>
  </si>
  <si>
    <t>Segments - Additional Information (Detail)</t>
  </si>
  <si>
    <t>Mar. 31, 2016Segment</t>
  </si>
  <si>
    <t>Number of reportable segments</t>
  </si>
  <si>
    <t>Segments - Business Segment Information (Detail) - USD ($) $ in Millions</t>
  </si>
  <si>
    <t>Segment Reporting Information [Line Items]</t>
  </si>
  <si>
    <t>Other items</t>
  </si>
  <si>
    <t>Operating income/(loss)</t>
  </si>
  <si>
    <t>Business segment income/(loss)</t>
  </si>
  <si>
    <t>Operating Segments | Buy</t>
  </si>
  <si>
    <t>Operating Segments | Watch</t>
  </si>
  <si>
    <t>Corporate, Non-Segment</t>
  </si>
  <si>
    <t>Other items primarily consist of non-recurring costs for the three months ended March 31, 2016 and 2015.</t>
  </si>
  <si>
    <t>The Company’s chief operating decision maker uses business segment income/(loss) to measure performance from period to period both at the consolidated level as well as within its operating segments.</t>
  </si>
  <si>
    <t>Guarantor Financial Information - Additional Information (Detail)</t>
  </si>
  <si>
    <t>Subsidiaries of Nielsen</t>
  </si>
  <si>
    <t>Ownership percentage in subsidiaries</t>
  </si>
  <si>
    <t>100.00%</t>
  </si>
  <si>
    <t>Guarantor Financial Information - Condensed Consolidating Statement of Comprehensive Income (Unaudited) (Detail) - USD ($) $ in Millions</t>
  </si>
  <si>
    <t>(Loss)/income from continuing operations before income taxes and equity in net income/(loss) of subsidiaries and affiliates</t>
  </si>
  <si>
    <t>Less: Net income attributable to noncontrolling interests</t>
  </si>
  <si>
    <t>Net income attributable to controlling interests</t>
  </si>
  <si>
    <t>Total other comprehensive income (loss)</t>
  </si>
  <si>
    <t>Other comprehensive income (loss) attributable to noncontrolling interests</t>
  </si>
  <si>
    <t>Comprehensive income (loss) attributable to noncontrolling interests</t>
  </si>
  <si>
    <t>Parent</t>
  </si>
  <si>
    <t>Equity in net (loss)/income of affiliates</t>
  </si>
  <si>
    <t>Issuers</t>
  </si>
  <si>
    <t>Other (expense)/income, net</t>
  </si>
  <si>
    <t>Guarantor</t>
  </si>
  <si>
    <t>Non-Guarantor</t>
  </si>
  <si>
    <t>Consolidation Eliminations</t>
  </si>
  <si>
    <t>Guarantor Financial Information - Condensed Consolidating Balance Sheet (Unaudited) (Detail) - USD ($) $ in Millions</t>
  </si>
  <si>
    <t>Dec. 31, 2014</t>
  </si>
  <si>
    <t>Total stockholders’ equity</t>
  </si>
  <si>
    <t>Equity investment in subsidiaries</t>
  </si>
  <si>
    <t>Intercompany payables</t>
  </si>
  <si>
    <t>Intercompany loans</t>
  </si>
  <si>
    <t>Intercompany receivables</t>
  </si>
  <si>
    <t>Guarantor Financial Information - Condensed Consolidating Statement of Cash Flows (Unaudited) (Detail) - USD ($) $ in Millions</t>
  </si>
  <si>
    <t>Net cash (used in)/provided by operating activities</t>
  </si>
  <si>
    <t>Investing activities:</t>
  </si>
  <si>
    <t>Financing activities:</t>
  </si>
  <si>
    <t>Net repayments under revolving credit facili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_);(#,##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6">
        <v>2016</v>
      </c>
    </row>
    <row r="8" spans="1:2">
      <c t="s" r="A8" s="4">
        <v>11</v>
      </c>
      <c t="s" r="B8" s="5">
        <v>12</v>
      </c>
    </row>
    <row r="9" spans="1:2">
      <c t="s" r="A9" s="4">
        <v>13</v>
      </c>
      <c t="s" r="B9" s="4">
        <v>14</v>
      </c>
    </row>
    <row r="10" spans="1:2">
      <c t="s" r="A10" s="4">
        <v>15</v>
      </c>
      <c t="s" r="B10" s="4">
        <v>16</v>
      </c>
    </row>
    <row r="11" spans="1:2">
      <c t="s" r="A11" s="4">
        <v>17</v>
      </c>
      <c t="n" r="B11" s="6">
        <v>1492633</v>
      </c>
    </row>
    <row r="12" spans="1:2">
      <c t="s" r="A12" s="4">
        <v>18</v>
      </c>
      <c t="s" r="B12" s="4">
        <v>19</v>
      </c>
    </row>
    <row r="13" spans="1:2">
      <c t="s" r="A13" s="4">
        <v>20</v>
      </c>
      <c t="s" r="B13" s="4">
        <v>21</v>
      </c>
    </row>
    <row r="14" spans="1:2">
      <c t="s" r="A14" s="4">
        <v>22</v>
      </c>
      <c t="n" r="B14" s="6">
        <v>361110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4</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4</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4</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3</v>
      </c>
      <c t="s" r="B1" s="2">
        <v>1</v>
      </c>
    </row>
    <row r="2" spans="1:2">
      <c t="s" r="B2" s="2">
        <v>24</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4</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4</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2</v>
      </c>
      <c t="s" r="B1" s="2">
        <v>1</v>
      </c>
    </row>
    <row r="2" spans="1:2">
      <c t="s" r="B2" s="2">
        <v>24</v>
      </c>
    </row>
    <row r="3" spans="1:2">
      <c t="s" r="A3" s="3">
        <v>161</v>
      </c>
    </row>
    <row r="4" spans="1:2">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1</v>
      </c>
    </row>
    <row r="2" spans="1:2">
      <c t="s" r="B2" s="2">
        <v>24</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4</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4</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v>
      </c>
      <c t="s" r="B1" s="2">
        <v>1</v>
      </c>
    </row>
    <row r="2" spans="1:3">
      <c t="s" r="B2" s="2">
        <v>24</v>
      </c>
      <c t="s" r="C2" s="2">
        <v>25</v>
      </c>
    </row>
    <row r="3" spans="1:3">
      <c t="s" r="A3" s="3">
        <v>26</v>
      </c>
    </row>
    <row r="4" spans="1:3">
      <c t="s" r="A4" s="4">
        <v>27</v>
      </c>
      <c t="n" r="B4" s="7">
        <v>1487</v>
      </c>
      <c t="n" r="C4" s="7">
        <v>1458</v>
      </c>
    </row>
    <row r="5" spans="1:3">
      <c t="s" r="A5" s="4">
        <v>28</v>
      </c>
      <c t="n" r="B5" s="6">
        <v>641</v>
      </c>
      <c t="n" r="C5" s="6">
        <v>622</v>
      </c>
    </row>
    <row r="6" spans="1:3">
      <c t="s" r="A6" s="4">
        <v>29</v>
      </c>
      <c t="n" r="B6" s="6">
        <v>465</v>
      </c>
      <c t="n" r="C6" s="6">
        <v>481</v>
      </c>
    </row>
    <row r="7" spans="1:3">
      <c t="s" r="A7" s="4">
        <v>30</v>
      </c>
      <c t="n" r="B7" s="6">
        <v>147</v>
      </c>
      <c t="n" r="C7" s="6">
        <v>142</v>
      </c>
    </row>
    <row r="8" spans="1:3">
      <c t="s" r="A8" s="4">
        <v>31</v>
      </c>
      <c t="n" r="B8" s="6">
        <v>10</v>
      </c>
      <c t="n" r="C8" s="6">
        <v>14</v>
      </c>
    </row>
    <row r="9" spans="1:3">
      <c t="s" r="A9" s="4">
        <v>32</v>
      </c>
      <c t="n" r="B9" s="6">
        <v>224</v>
      </c>
      <c t="n" r="C9" s="6">
        <v>199</v>
      </c>
    </row>
    <row r="10" spans="1:3">
      <c t="s" r="A10" s="4">
        <v>33</v>
      </c>
      <c t="n" r="B10" s="6">
        <v>1</v>
      </c>
      <c t="n" r="C10" s="6">
        <v>1</v>
      </c>
    </row>
    <row r="11" spans="1:3">
      <c t="s" r="A11" s="4">
        <v>34</v>
      </c>
      <c t="n" r="B11" s="6">
        <v>-79</v>
      </c>
      <c t="n" r="C11" s="6">
        <v>-73</v>
      </c>
    </row>
    <row r="12" spans="1:3">
      <c t="s" r="A12" s="4">
        <v>35</v>
      </c>
      <c t="n" r="B12" s="6">
        <v>-1</v>
      </c>
      <c t="n" r="C12" s="6">
        <v>-26</v>
      </c>
    </row>
    <row r="13" spans="1:3">
      <c t="s" r="A13" s="4">
        <v>36</v>
      </c>
      <c t="n" r="B13" s="6">
        <v>145</v>
      </c>
      <c t="n" r="C13" s="6">
        <v>101</v>
      </c>
    </row>
    <row r="14" spans="1:3">
      <c t="s" r="A14" s="4">
        <v>37</v>
      </c>
      <c t="n" r="B14" s="6">
        <v>-44</v>
      </c>
      <c t="n" r="C14" s="6">
        <v>-38</v>
      </c>
    </row>
    <row r="15" spans="1:3">
      <c t="s" r="A15" s="4">
        <v>38</v>
      </c>
      <c t="n" r="B15" s="6">
        <v>101</v>
      </c>
      <c t="n" r="C15" s="6">
        <v>63</v>
      </c>
    </row>
    <row r="16" spans="1:3">
      <c t="s" r="A16" s="4">
        <v>39</v>
      </c>
      <c t="n" r="B16" s="6">
        <v>1</v>
      </c>
    </row>
    <row r="17" spans="1:3">
      <c t="s" r="A17" s="4">
        <v>40</v>
      </c>
      <c t="n" r="B17" s="7">
        <v>100</v>
      </c>
      <c t="n" r="C17" s="7">
        <v>63</v>
      </c>
    </row>
    <row r="18" spans="1:3">
      <c t="s" r="A18" s="3">
        <v>41</v>
      </c>
    </row>
    <row r="19" spans="1:3">
      <c t="s" r="A19" s="4">
        <v>42</v>
      </c>
      <c t="n" r="B19" s="8">
        <v>0.28</v>
      </c>
      <c t="n" r="C19" s="8">
        <v>0.17</v>
      </c>
    </row>
    <row r="20" spans="1:3">
      <c t="s" r="A20" s="4">
        <v>40</v>
      </c>
      <c t="n" r="B20" s="9">
        <v>0.28</v>
      </c>
      <c t="n" r="C20" s="9">
        <v>0.17</v>
      </c>
    </row>
    <row r="21" spans="1:3">
      <c t="s" r="A21" s="3">
        <v>43</v>
      </c>
    </row>
    <row r="22" spans="1:3">
      <c t="s" r="A22" s="4">
        <v>42</v>
      </c>
      <c t="n" r="B22" s="9">
        <v>0.27</v>
      </c>
      <c t="n" r="C22" s="9">
        <v>0.17</v>
      </c>
    </row>
    <row r="23" spans="1:3">
      <c t="s" r="A23" s="4">
        <v>40</v>
      </c>
      <c t="n" r="B23" s="8">
        <v>0.27</v>
      </c>
      <c t="n" r="C23" s="8">
        <v>0.17</v>
      </c>
    </row>
    <row r="24" spans="1:3">
      <c t="s" r="A24" s="4">
        <v>44</v>
      </c>
      <c t="n" r="B24" s="6">
        <v>361580670</v>
      </c>
      <c t="n" r="C24" s="6">
        <v>371169651</v>
      </c>
    </row>
    <row r="25" spans="1:3">
      <c t="s" r="A25" s="4">
        <v>45</v>
      </c>
      <c t="n" r="B25" s="6">
        <v>3620469</v>
      </c>
      <c t="n" r="C25" s="6">
        <v>4192306</v>
      </c>
    </row>
    <row r="26" spans="1:3">
      <c t="s" r="A26" s="4">
        <v>46</v>
      </c>
      <c t="n" r="B26" s="6">
        <v>365201139</v>
      </c>
      <c t="n" r="C26" s="6">
        <v>375361957</v>
      </c>
    </row>
    <row r="27" spans="1:3">
      <c t="s" r="A27" s="4">
        <v>47</v>
      </c>
      <c t="n" r="B27" s="8">
        <v>0.28</v>
      </c>
      <c t="n" r="C27" s="8">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4</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t="s" r="A1" s="1">
        <v>186</v>
      </c>
      <c t="s" r="B1" s="2">
        <v>1</v>
      </c>
    </row>
    <row r="2" spans="1:2">
      <c t="s" r="B2" s="2">
        <v>24</v>
      </c>
    </row>
    <row r="3" spans="1:2">
      <c t="s" r="A3" s="3">
        <v>150</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4</v>
      </c>
    </row>
    <row r="3" spans="1:2">
      <c t="s" r="A3" s="3">
        <v>158</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4</v>
      </c>
    </row>
    <row r="3" spans="1:2">
      <c t="s" r="A3" s="3">
        <v>161</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11</v>
      </c>
      <c t="s" r="B1" s="2">
        <v>1</v>
      </c>
    </row>
    <row r="2" spans="1:2">
      <c t="s" r="B2" s="2">
        <v>24</v>
      </c>
    </row>
    <row r="3" spans="1:2">
      <c t="s" r="A3" s="3">
        <v>164</v>
      </c>
    </row>
    <row r="4" spans="1:2">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4</v>
      </c>
    </row>
    <row r="3" spans="1:2">
      <c t="s" r="A3" s="3">
        <v>167</v>
      </c>
    </row>
    <row r="4" spans="1:2">
      <c t="s" r="A4" s="4">
        <v>215</v>
      </c>
      <c t="s" r="B4" s="4">
        <v>216</v>
      </c>
    </row>
    <row r="5" spans="1:2">
      <c t="s" r="A5" s="4">
        <v>217</v>
      </c>
      <c t="s" r="B5" s="4">
        <v>218</v>
      </c>
    </row>
    <row r="6" spans="1:2">
      <c t="s" r="A6" s="4">
        <v>219</v>
      </c>
      <c t="s" r="B6" s="4">
        <v>220</v>
      </c>
    </row>
    <row r="7" spans="1:2">
      <c t="s" r="A7" s="4">
        <v>221</v>
      </c>
      <c t="s" r="B7"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23</v>
      </c>
      <c t="s" r="B1" s="2">
        <v>1</v>
      </c>
    </row>
    <row r="2" spans="1:2">
      <c t="s" r="B2" s="2">
        <v>24</v>
      </c>
    </row>
    <row r="3" spans="1:2">
      <c t="s" r="A3" s="3">
        <v>170</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228</v>
      </c>
      <c t="s" r="B1" s="2">
        <v>1</v>
      </c>
    </row>
    <row r="2" spans="1:2">
      <c t="s" r="B2" s="2">
        <v>24</v>
      </c>
    </row>
    <row r="3" spans="1:2">
      <c t="s" r="A3" s="3">
        <v>161</v>
      </c>
    </row>
    <row r="4" spans="1:2">
      <c t="s" r="A4" s="4">
        <v>229</v>
      </c>
      <c t="s" r="B4" s="4">
        <v>230</v>
      </c>
    </row>
    <row r="5" spans="1:2">
      <c t="s" r="A5" s="4">
        <v>231</v>
      </c>
      <c t="s" r="B5" s="4">
        <v>232</v>
      </c>
    </row>
    <row r="6" spans="1:2">
      <c t="s" r="A6" s="4">
        <v>233</v>
      </c>
      <c t="s" r="B6" s="4">
        <v>234</v>
      </c>
    </row>
    <row r="7" spans="1:2">
      <c t="s" r="A7" s="4">
        <v>235</v>
      </c>
      <c t="s" r="B7"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4</v>
      </c>
    </row>
    <row r="3" spans="1:2">
      <c t="s" r="A3" s="3">
        <v>181</v>
      </c>
    </row>
    <row r="4" spans="1:2">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40</v>
      </c>
      <c t="s" r="B1" s="2">
        <v>1</v>
      </c>
    </row>
    <row r="2" spans="1:2">
      <c t="s" r="B2" s="2">
        <v>24</v>
      </c>
    </row>
    <row r="3" spans="1:2">
      <c t="s" r="A3" s="3">
        <v>184</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8</v>
      </c>
      <c t="s" r="C1" s="2">
        <v>1</v>
      </c>
    </row>
    <row r="2" spans="1:4">
      <c t="s" r="C2" s="2">
        <v>24</v>
      </c>
      <c t="s" r="D2" s="2">
        <v>25</v>
      </c>
    </row>
    <row r="3" spans="1:4">
      <c t="s" r="A3" s="3">
        <v>49</v>
      </c>
    </row>
    <row r="4" spans="1:4">
      <c t="s" r="A4" s="4">
        <v>38</v>
      </c>
      <c t="n" r="C4" s="7">
        <v>101</v>
      </c>
      <c t="n" r="D4" s="7">
        <v>63</v>
      </c>
    </row>
    <row r="5" spans="1:4">
      <c t="s" r="A5" s="3">
        <v>50</v>
      </c>
    </row>
    <row r="6" spans="1:4">
      <c t="s" r="A6" s="4">
        <v>51</v>
      </c>
      <c t="n" r="C6" s="6">
        <v>91</v>
      </c>
      <c t="n" r="D6" s="6">
        <v>-172</v>
      </c>
    </row>
    <row r="7" spans="1:4">
      <c t="s" r="A7" s="4">
        <v>52</v>
      </c>
      <c t="s" r="B7" s="4">
        <v>53</v>
      </c>
      <c t="n" r="D7" s="6">
        <v>3</v>
      </c>
    </row>
    <row r="8" spans="1:4">
      <c t="s" r="A8" s="4">
        <v>54</v>
      </c>
      <c t="s" r="B8" s="4">
        <v>55</v>
      </c>
      <c t="n" r="C8" s="6">
        <v>-7</v>
      </c>
      <c t="n" r="D8" s="6">
        <v>-3</v>
      </c>
    </row>
    <row r="9" spans="1:4">
      <c t="s" r="A9" s="4">
        <v>56</v>
      </c>
      <c t="s" r="B9" s="4">
        <v>57</v>
      </c>
      <c t="n" r="C9" s="6">
        <v>7</v>
      </c>
      <c t="n" r="D9" s="6">
        <v>6</v>
      </c>
    </row>
    <row r="10" spans="1:4">
      <c t="s" r="A10" s="4">
        <v>58</v>
      </c>
      <c t="n" r="C10" s="6">
        <v>91</v>
      </c>
      <c t="n" r="D10" s="6">
        <v>-166</v>
      </c>
    </row>
    <row r="11" spans="1:4">
      <c t="s" r="A11" s="4">
        <v>59</v>
      </c>
      <c t="n" r="C11" s="6">
        <v>192</v>
      </c>
      <c t="n" r="D11" s="6">
        <v>-103</v>
      </c>
    </row>
    <row r="12" spans="1:4">
      <c t="s" r="A12" s="4">
        <v>60</v>
      </c>
      <c t="n" r="C12" s="6">
        <v>2</v>
      </c>
      <c t="n" r="D12" s="6">
        <v>-3</v>
      </c>
    </row>
    <row r="13" spans="1:4">
      <c t="s" r="A13" s="4">
        <v>61</v>
      </c>
      <c t="n" r="C13" s="7">
        <v>190</v>
      </c>
      <c t="n" r="D13" s="7">
        <v>-100</v>
      </c>
    </row>
    <row r="14" spans="1:4">
      <c t="n" r="A14"/>
    </row>
    <row r="15" spans="1:4">
      <c t="s" r="A15" s="4">
        <v>53</v>
      </c>
      <c t="s" r="B15" s="4">
        <v>62</v>
      </c>
    </row>
    <row r="16" spans="1:4">
      <c t="s" r="A16" s="4">
        <v>55</v>
      </c>
      <c t="s" r="B16" s="4">
        <v>63</v>
      </c>
    </row>
    <row r="17" spans="1:4">
      <c t="s" r="A17" s="4">
        <v>57</v>
      </c>
      <c t="s" r="B17" s="4">
        <v>64</v>
      </c>
    </row>
  </sheetData>
  <mergeCells count="6">
    <mergeCell ref="A1:B2"/>
    <mergeCell ref="C1:D1"/>
    <mergeCell ref="A14:C14"/>
    <mergeCell ref="B15:C15"/>
    <mergeCell ref="B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8"/>
    <col customWidth="1" max="3" min="3" width="20"/>
  </cols>
  <sheetData>
    <row r="1" spans="1:3">
      <c t="s" r="A1" s="1">
        <v>247</v>
      </c>
      <c t="s" r="B1" s="2">
        <v>1</v>
      </c>
    </row>
    <row r="2" spans="1:3">
      <c t="s" r="B2" s="2">
        <v>248</v>
      </c>
      <c t="s" r="C2" s="2">
        <v>249</v>
      </c>
    </row>
    <row r="3" spans="1:3">
      <c t="s" r="A3" s="3">
        <v>250</v>
      </c>
    </row>
    <row r="4" spans="1:3">
      <c t="s" r="A4" s="4">
        <v>251</v>
      </c>
      <c t="n" r="B4" s="6">
        <v>2</v>
      </c>
    </row>
    <row r="5" spans="1:3">
      <c t="s" r="A5" s="4">
        <v>252</v>
      </c>
      <c t="n" r="B5" s="6">
        <v>100</v>
      </c>
    </row>
    <row r="6" spans="1:3">
      <c t="s" r="A6" s="4">
        <v>253</v>
      </c>
      <c t="n" r="B6" s="6">
        <v>1609503</v>
      </c>
      <c t="n" r="C6" s="6">
        <v>2418103</v>
      </c>
    </row>
    <row r="7" spans="1:3">
      <c t="s" r="A7" s="4">
        <v>254</v>
      </c>
      <c t="n" r="B7" s="11">
        <v>270.5</v>
      </c>
    </row>
    <row r="8" spans="1:3">
      <c t="s" r="A8" s="4">
        <v>255</v>
      </c>
    </row>
    <row r="9" spans="1:3">
      <c t="s" r="A9" s="3">
        <v>250</v>
      </c>
    </row>
    <row r="10" spans="1:3">
      <c t="s" r="A10" s="4">
        <v>256</v>
      </c>
      <c t="n" r="B10" s="7">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58</v>
      </c>
      <c t="s" r="C1" s="2">
        <v>25</v>
      </c>
    </row>
    <row r="2" spans="1:3">
      <c t="s" r="A2" s="3">
        <v>150</v>
      </c>
    </row>
    <row r="3" spans="1:3">
      <c t="s" r="A3" s="4">
        <v>259</v>
      </c>
      <c t="n" r="B3" s="7">
        <v>47</v>
      </c>
    </row>
    <row r="4" spans="1:3">
      <c t="s" r="A4" s="4">
        <v>260</v>
      </c>
      <c t="n" r="C4" s="7">
        <v>26</v>
      </c>
    </row>
    <row r="5" spans="1:3">
      <c t="s" r="A5" s="4">
        <v>261</v>
      </c>
      <c t="n" r="C5" s="7">
        <v>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2</v>
      </c>
      <c t="s" r="B1" s="2">
        <v>1</v>
      </c>
    </row>
    <row r="2" spans="1:3">
      <c t="s" r="B2" s="2">
        <v>24</v>
      </c>
      <c t="s" r="C2" s="2">
        <v>25</v>
      </c>
    </row>
    <row r="3" spans="1:3">
      <c t="s" r="A3" s="3">
        <v>155</v>
      </c>
    </row>
    <row r="4" spans="1:3">
      <c t="s" r="A4" s="4">
        <v>263</v>
      </c>
      <c t="n" r="B4" s="7">
        <v>47</v>
      </c>
      <c t="n" r="C4" s="7">
        <v>1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264</v>
      </c>
      <c t="s" r="B1" s="2">
        <v>1</v>
      </c>
    </row>
    <row r="2" spans="1:2">
      <c t="s" r="B2" s="2">
        <v>265</v>
      </c>
    </row>
    <row r="3" spans="1:2">
      <c t="s" r="A3" s="3">
        <v>266</v>
      </c>
    </row>
    <row r="4" spans="1:2">
      <c t="s" r="A4" s="4">
        <v>267</v>
      </c>
      <c t="n" r="B4" s="7">
        <v>7783</v>
      </c>
    </row>
    <row r="5" spans="1:2">
      <c t="s" r="A5" s="4">
        <v>268</v>
      </c>
      <c t="n" r="B5" s="6">
        <v>34</v>
      </c>
    </row>
    <row r="6" spans="1:2">
      <c t="s" r="A6" s="4">
        <v>269</v>
      </c>
      <c t="n" r="B6" s="6">
        <v>70</v>
      </c>
    </row>
    <row r="7" spans="1:2">
      <c t="s" r="A7" s="4">
        <v>270</v>
      </c>
      <c t="n" r="B7" s="6">
        <v>7887</v>
      </c>
    </row>
    <row r="8" spans="1:2">
      <c t="s" r="A8" s="4">
        <v>271</v>
      </c>
    </row>
    <row r="9" spans="1:2">
      <c t="s" r="A9" s="3">
        <v>266</v>
      </c>
    </row>
    <row r="10" spans="1:2">
      <c t="s" r="A10" s="4">
        <v>267</v>
      </c>
      <c t="n" r="B10" s="6">
        <v>2789</v>
      </c>
    </row>
    <row r="11" spans="1:2">
      <c t="s" r="A11" s="4">
        <v>268</v>
      </c>
      <c t="n" r="B11" s="6">
        <v>2</v>
      </c>
    </row>
    <row r="12" spans="1:2">
      <c t="s" r="A12" s="4">
        <v>269</v>
      </c>
      <c t="n" r="B12" s="6">
        <v>63</v>
      </c>
    </row>
    <row r="13" spans="1:2">
      <c t="s" r="A13" s="4">
        <v>270</v>
      </c>
      <c t="n" r="B13" s="6">
        <v>2854</v>
      </c>
    </row>
    <row r="14" spans="1:2">
      <c t="s" r="A14" s="4">
        <v>272</v>
      </c>
    </row>
    <row r="15" spans="1:2">
      <c t="s" r="A15" s="3">
        <v>266</v>
      </c>
    </row>
    <row r="16" spans="1:2">
      <c t="s" r="A16" s="4">
        <v>267</v>
      </c>
      <c t="n" r="B16" s="6">
        <v>4994</v>
      </c>
    </row>
    <row r="17" spans="1:2">
      <c t="s" r="A17" s="4">
        <v>268</v>
      </c>
      <c t="n" r="B17" s="6">
        <v>32</v>
      </c>
    </row>
    <row r="18" spans="1:2">
      <c t="s" r="A18" s="4">
        <v>269</v>
      </c>
      <c t="n" r="B18" s="6">
        <v>7</v>
      </c>
    </row>
    <row r="19" spans="1:2">
      <c t="s" r="A19" s="4">
        <v>270</v>
      </c>
      <c t="n" r="B19" s="7">
        <v>50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3</v>
      </c>
      <c t="s" r="B1" s="2">
        <v>1</v>
      </c>
    </row>
    <row r="2" spans="1:3">
      <c t="s" r="B2" s="2">
        <v>24</v>
      </c>
      <c t="s" r="C2" s="2">
        <v>25</v>
      </c>
    </row>
    <row r="3" spans="1:3">
      <c t="s" r="A3" s="3">
        <v>175</v>
      </c>
    </row>
    <row r="4" spans="1:3">
      <c t="s" r="A4" s="4">
        <v>274</v>
      </c>
      <c t="n" r="B4" s="7">
        <v>58000000</v>
      </c>
    </row>
    <row r="5" spans="1:3">
      <c t="s" r="A5" s="4">
        <v>275</v>
      </c>
      <c t="n" r="B5" s="6">
        <v>0</v>
      </c>
    </row>
    <row r="6" spans="1:3">
      <c t="s" r="A6" s="4">
        <v>276</v>
      </c>
      <c t="n" r="B6" s="6">
        <v>101000000</v>
      </c>
      <c t="n" r="C6" s="7">
        <v>100000000</v>
      </c>
    </row>
    <row r="7" spans="1:3">
      <c t="s" r="A7" s="4">
        <v>277</v>
      </c>
      <c t="n" r="B7" s="7">
        <v>53000000</v>
      </c>
      <c t="n" r="C7" s="7">
        <v>54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8</v>
      </c>
      <c t="s" r="B1" s="2">
        <v>24</v>
      </c>
      <c t="s" r="C1" s="2">
        <v>70</v>
      </c>
    </row>
    <row r="2" spans="1:3">
      <c t="s" r="A2" s="3">
        <v>279</v>
      </c>
    </row>
    <row r="3" spans="1:3">
      <c t="s" r="A3" s="4">
        <v>280</v>
      </c>
      <c t="n" r="B3" s="7">
        <v>5430</v>
      </c>
      <c t="n" r="C3" s="7">
        <v>5304</v>
      </c>
    </row>
    <row r="4" spans="1:3">
      <c t="s" r="A4" s="4">
        <v>281</v>
      </c>
      <c t="n" r="B4" s="6">
        <v>-2552</v>
      </c>
      <c t="n" r="C4" s="6">
        <v>-2453</v>
      </c>
    </row>
    <row r="5" spans="1:3">
      <c t="s" r="A5" s="4">
        <v>282</v>
      </c>
    </row>
    <row r="6" spans="1:3">
      <c t="s" r="A6" s="3">
        <v>279</v>
      </c>
    </row>
    <row r="7" spans="1:3">
      <c t="s" r="A7" s="4">
        <v>280</v>
      </c>
      <c t="n" r="B7" s="6">
        <v>167</v>
      </c>
      <c t="n" r="C7" s="6">
        <v>167</v>
      </c>
    </row>
    <row r="8" spans="1:3">
      <c t="s" r="A8" s="4">
        <v>281</v>
      </c>
      <c t="n" r="B8" s="6">
        <v>-88</v>
      </c>
      <c t="n" r="C8" s="6">
        <v>-84</v>
      </c>
    </row>
    <row r="9" spans="1:3">
      <c t="s" r="A9" s="4">
        <v>283</v>
      </c>
    </row>
    <row r="10" spans="1:3">
      <c t="s" r="A10" s="3">
        <v>279</v>
      </c>
    </row>
    <row r="11" spans="1:3">
      <c t="s" r="A11" s="4">
        <v>280</v>
      </c>
      <c t="n" r="B11" s="6">
        <v>3028</v>
      </c>
      <c t="n" r="C11" s="6">
        <v>3013</v>
      </c>
    </row>
    <row r="12" spans="1:3">
      <c t="s" r="A12" s="4">
        <v>281</v>
      </c>
      <c t="n" r="B12" s="6">
        <v>-1230</v>
      </c>
      <c t="n" r="C12" s="6">
        <v>-1193</v>
      </c>
    </row>
    <row r="13" spans="1:3">
      <c t="s" r="A13" s="4">
        <v>284</v>
      </c>
    </row>
    <row r="14" spans="1:3">
      <c t="s" r="A14" s="3">
        <v>279</v>
      </c>
    </row>
    <row r="15" spans="1:3">
      <c t="s" r="A15" s="4">
        <v>280</v>
      </c>
      <c t="n" r="B15" s="6">
        <v>38</v>
      </c>
      <c t="n" r="C15" s="6">
        <v>37</v>
      </c>
    </row>
    <row r="16" spans="1:3">
      <c t="s" r="A16" s="4">
        <v>281</v>
      </c>
      <c t="n" r="B16" s="6">
        <v>-36</v>
      </c>
      <c t="n" r="C16" s="6">
        <v>-35</v>
      </c>
    </row>
    <row r="17" spans="1:3">
      <c t="s" r="A17" s="4">
        <v>285</v>
      </c>
    </row>
    <row r="18" spans="1:3">
      <c t="s" r="A18" s="3">
        <v>279</v>
      </c>
    </row>
    <row r="19" spans="1:3">
      <c t="s" r="A19" s="4">
        <v>280</v>
      </c>
      <c t="n" r="B19" s="6">
        <v>2025</v>
      </c>
      <c t="n" r="C19" s="6">
        <v>1919</v>
      </c>
    </row>
    <row r="20" spans="1:3">
      <c t="s" r="A20" s="4">
        <v>281</v>
      </c>
      <c t="n" r="B20" s="6">
        <v>-1108</v>
      </c>
      <c t="n" r="C20" s="6">
        <v>-1055</v>
      </c>
    </row>
    <row r="21" spans="1:3">
      <c t="s" r="A21" s="4">
        <v>286</v>
      </c>
    </row>
    <row r="22" spans="1:3">
      <c t="s" r="A22" s="3">
        <v>279</v>
      </c>
    </row>
    <row r="23" spans="1:3">
      <c t="s" r="A23" s="4">
        <v>280</v>
      </c>
      <c t="n" r="B23" s="6">
        <v>172</v>
      </c>
      <c t="n" r="C23" s="6">
        <v>168</v>
      </c>
    </row>
    <row r="24" spans="1:3">
      <c t="s" r="A24" s="4">
        <v>281</v>
      </c>
      <c t="n" r="B24" s="6">
        <v>-90</v>
      </c>
      <c t="n" r="C24" s="6">
        <v>-86</v>
      </c>
    </row>
    <row r="25" spans="1:3">
      <c t="s" r="A25" s="4">
        <v>282</v>
      </c>
    </row>
    <row r="26" spans="1:3">
      <c t="s" r="A26" s="3">
        <v>279</v>
      </c>
    </row>
    <row r="27" spans="1:3">
      <c t="s" r="A27" s="4">
        <v>287</v>
      </c>
      <c t="n" r="B27" s="7">
        <v>1921</v>
      </c>
      <c t="n" r="C27" s="7">
        <v>19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4</v>
      </c>
      <c t="s" r="C2" s="2">
        <v>25</v>
      </c>
    </row>
    <row r="3" spans="1:3">
      <c t="s" r="A3" s="3">
        <v>289</v>
      </c>
    </row>
    <row r="4" spans="1:3">
      <c t="s" r="A4" s="4">
        <v>290</v>
      </c>
      <c t="n" r="B4" s="7">
        <v>-1059</v>
      </c>
      <c t="n" r="C4" s="7">
        <v>-777</v>
      </c>
    </row>
    <row r="5" spans="1:3">
      <c t="s" r="A5" s="4">
        <v>291</v>
      </c>
      <c t="n" r="B5" s="6">
        <v>87</v>
      </c>
      <c t="n" r="C5" s="6">
        <v>-173</v>
      </c>
    </row>
    <row r="6" spans="1:3">
      <c t="s" r="A6" s="4">
        <v>292</v>
      </c>
      <c t="n" r="B6" s="6">
        <v>4</v>
      </c>
      <c t="n" r="C6" s="6">
        <v>7</v>
      </c>
    </row>
    <row r="7" spans="1:3">
      <c t="s" r="A7" s="4">
        <v>58</v>
      </c>
      <c t="n" r="B7" s="6">
        <v>91</v>
      </c>
      <c t="n" r="C7" s="6">
        <v>-166</v>
      </c>
    </row>
    <row r="8" spans="1:3">
      <c t="s" r="A8" s="4">
        <v>293</v>
      </c>
      <c t="n" r="B8" s="6">
        <v>1</v>
      </c>
      <c t="n" r="C8" s="6">
        <v>-3</v>
      </c>
    </row>
    <row r="9" spans="1:3">
      <c t="s" r="A9" s="4">
        <v>294</v>
      </c>
      <c t="n" r="B9" s="6">
        <v>90</v>
      </c>
      <c t="n" r="C9" s="6">
        <v>-163</v>
      </c>
    </row>
    <row r="10" spans="1:3">
      <c t="s" r="A10" s="4">
        <v>295</v>
      </c>
      <c t="n" r="B10" s="6">
        <v>-969</v>
      </c>
      <c t="n" r="C10" s="6">
        <v>-940</v>
      </c>
    </row>
    <row r="11" spans="1:3">
      <c t="s" r="A11" s="4">
        <v>296</v>
      </c>
    </row>
    <row r="12" spans="1:3">
      <c t="s" r="A12" s="3">
        <v>289</v>
      </c>
    </row>
    <row r="13" spans="1:3">
      <c t="s" r="A13" s="4">
        <v>290</v>
      </c>
      <c t="n" r="B13" s="6">
        <v>-767</v>
      </c>
      <c t="n" r="C13" s="6">
        <v>-418</v>
      </c>
    </row>
    <row r="14" spans="1:3">
      <c t="s" r="A14" s="4">
        <v>291</v>
      </c>
      <c t="n" r="B14" s="6">
        <v>91</v>
      </c>
      <c t="n" r="C14" s="6">
        <v>-172</v>
      </c>
    </row>
    <row r="15" spans="1:3">
      <c t="s" r="A15" s="4">
        <v>58</v>
      </c>
      <c t="n" r="B15" s="6">
        <v>91</v>
      </c>
      <c t="n" r="C15" s="6">
        <v>-172</v>
      </c>
    </row>
    <row r="16" spans="1:3">
      <c t="s" r="A16" s="4">
        <v>293</v>
      </c>
      <c t="n" r="B16" s="6">
        <v>1</v>
      </c>
      <c t="n" r="C16" s="6">
        <v>-3</v>
      </c>
    </row>
    <row r="17" spans="1:3">
      <c t="s" r="A17" s="4">
        <v>294</v>
      </c>
      <c t="n" r="B17" s="6">
        <v>90</v>
      </c>
      <c t="n" r="C17" s="6">
        <v>-169</v>
      </c>
    </row>
    <row r="18" spans="1:3">
      <c t="s" r="A18" s="4">
        <v>295</v>
      </c>
      <c t="n" r="B18" s="6">
        <v>-677</v>
      </c>
      <c t="n" r="C18" s="6">
        <v>-587</v>
      </c>
    </row>
    <row r="19" spans="1:3">
      <c t="s" r="A19" s="4">
        <v>297</v>
      </c>
    </row>
    <row r="20" spans="1:3">
      <c t="s" r="A20" s="3">
        <v>289</v>
      </c>
    </row>
    <row r="21" spans="1:3">
      <c t="s" r="A21" s="4">
        <v>290</v>
      </c>
      <c t="n" r="B21" s="6">
        <v>-3</v>
      </c>
      <c t="n" r="C21" s="6">
        <v>-2</v>
      </c>
    </row>
    <row r="22" spans="1:3">
      <c t="s" r="A22" s="4">
        <v>291</v>
      </c>
      <c t="n" r="B22" s="6">
        <v>-8</v>
      </c>
      <c t="n" r="C22" s="6">
        <v>-5</v>
      </c>
    </row>
    <row r="23" spans="1:3">
      <c t="s" r="A23" s="4">
        <v>292</v>
      </c>
      <c t="n" r="B23" s="6">
        <v>1</v>
      </c>
      <c t="n" r="C23" s="6">
        <v>2</v>
      </c>
    </row>
    <row r="24" spans="1:3">
      <c t="s" r="A24" s="4">
        <v>58</v>
      </c>
      <c t="n" r="B24" s="6">
        <v>-7</v>
      </c>
      <c t="n" r="C24" s="6">
        <v>-3</v>
      </c>
    </row>
    <row r="25" spans="1:3">
      <c t="s" r="A25" s="4">
        <v>294</v>
      </c>
      <c t="n" r="B25" s="6">
        <v>-7</v>
      </c>
      <c t="n" r="C25" s="6">
        <v>-3</v>
      </c>
    </row>
    <row r="26" spans="1:3">
      <c t="s" r="A26" s="4">
        <v>295</v>
      </c>
      <c t="n" r="B26" s="6">
        <v>-10</v>
      </c>
      <c t="n" r="C26" s="6">
        <v>-5</v>
      </c>
    </row>
    <row r="27" spans="1:3">
      <c t="s" r="A27" s="4">
        <v>298</v>
      </c>
    </row>
    <row r="28" spans="1:3">
      <c t="s" r="A28" s="3">
        <v>289</v>
      </c>
    </row>
    <row r="29" spans="1:3">
      <c t="s" r="A29" s="4">
        <v>290</v>
      </c>
      <c t="n" r="B29" s="6">
        <v>-289</v>
      </c>
      <c t="n" r="C29" s="6">
        <v>-376</v>
      </c>
    </row>
    <row r="30" spans="1:3">
      <c t="s" r="A30" s="4">
        <v>291</v>
      </c>
      <c t="n" r="B30" s="6">
        <v>4</v>
      </c>
      <c t="n" r="C30" s="6">
        <v>1</v>
      </c>
    </row>
    <row r="31" spans="1:3">
      <c t="s" r="A31" s="4">
        <v>292</v>
      </c>
      <c t="n" r="B31" s="6">
        <v>3</v>
      </c>
      <c t="n" r="C31" s="6">
        <v>5</v>
      </c>
    </row>
    <row r="32" spans="1:3">
      <c t="s" r="A32" s="4">
        <v>58</v>
      </c>
      <c t="n" r="B32" s="6">
        <v>7</v>
      </c>
      <c t="n" r="C32" s="6">
        <v>6</v>
      </c>
    </row>
    <row r="33" spans="1:3">
      <c t="s" r="A33" s="4">
        <v>294</v>
      </c>
      <c t="n" r="B33" s="6">
        <v>7</v>
      </c>
      <c t="n" r="C33" s="6">
        <v>6</v>
      </c>
    </row>
    <row r="34" spans="1:3">
      <c t="s" r="A34" s="4">
        <v>295</v>
      </c>
      <c t="n" r="B34" s="7">
        <v>-282</v>
      </c>
      <c t="n" r="C34" s="6">
        <v>-370</v>
      </c>
    </row>
    <row r="35" spans="1:3">
      <c t="s" r="A35" s="4">
        <v>299</v>
      </c>
    </row>
    <row r="36" spans="1:3">
      <c t="s" r="A36" s="3">
        <v>289</v>
      </c>
    </row>
    <row r="37" spans="1:3">
      <c t="s" r="A37" s="4">
        <v>290</v>
      </c>
      <c t="n" r="C37" s="6">
        <v>19</v>
      </c>
    </row>
    <row r="38" spans="1:3">
      <c t="s" r="A38" s="4">
        <v>291</v>
      </c>
      <c t="n" r="C38" s="6">
        <v>3</v>
      </c>
    </row>
    <row r="39" spans="1:3">
      <c t="s" r="A39" s="4">
        <v>58</v>
      </c>
      <c t="n" r="C39" s="6">
        <v>3</v>
      </c>
    </row>
    <row r="40" spans="1:3">
      <c t="s" r="A40" s="4">
        <v>294</v>
      </c>
      <c t="n" r="C40" s="6">
        <v>3</v>
      </c>
    </row>
    <row r="41" spans="1:3">
      <c t="s" r="A41" s="4">
        <v>295</v>
      </c>
      <c t="n" r="C41" s="7">
        <v>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00</v>
      </c>
      <c t="s" r="C1" s="2">
        <v>1</v>
      </c>
    </row>
    <row r="2" spans="1:4">
      <c t="s" r="C2" s="2">
        <v>24</v>
      </c>
      <c t="s" r="D2" s="2">
        <v>25</v>
      </c>
    </row>
    <row r="3" spans="1:4">
      <c t="s" r="A3" s="3">
        <v>289</v>
      </c>
    </row>
    <row r="4" spans="1:4">
      <c t="s" r="A4" s="4">
        <v>37</v>
      </c>
      <c t="n" r="C4" s="7">
        <v>-44</v>
      </c>
      <c t="n" r="D4" s="7">
        <v>-38</v>
      </c>
    </row>
    <row r="5" spans="1:4">
      <c t="s" r="A5" s="4">
        <v>40</v>
      </c>
      <c t="n" r="C5" s="6">
        <v>100</v>
      </c>
      <c t="n" r="D5" s="6">
        <v>63</v>
      </c>
    </row>
    <row r="6" spans="1:4">
      <c t="s" r="A6" s="4">
        <v>301</v>
      </c>
    </row>
    <row r="7" spans="1:4">
      <c t="s" r="A7" s="3">
        <v>289</v>
      </c>
    </row>
    <row r="8" spans="1:4">
      <c t="s" r="A8" s="4">
        <v>40</v>
      </c>
      <c t="n" r="C8" s="6">
        <v>4</v>
      </c>
      <c t="n" r="D8" s="6">
        <v>7</v>
      </c>
    </row>
    <row r="9" spans="1:4">
      <c t="s" r="A9" s="4">
        <v>302</v>
      </c>
    </row>
    <row r="10" spans="1:4">
      <c t="s" r="A10" s="3">
        <v>289</v>
      </c>
    </row>
    <row r="11" spans="1:4">
      <c t="s" r="A11" s="4">
        <v>37</v>
      </c>
      <c t="n" r="D11" s="6">
        <v>1</v>
      </c>
    </row>
    <row r="12" spans="1:4">
      <c t="s" r="A12" s="4">
        <v>303</v>
      </c>
    </row>
    <row r="13" spans="1:4">
      <c t="s" r="A13" s="3">
        <v>289</v>
      </c>
    </row>
    <row r="14" spans="1:4">
      <c t="s" r="A14" s="4">
        <v>34</v>
      </c>
      <c t="n" r="C14" s="6">
        <v>1</v>
      </c>
      <c t="n" r="D14" s="6">
        <v>3</v>
      </c>
    </row>
    <row r="15" spans="1:4">
      <c t="s" r="A15" s="4">
        <v>40</v>
      </c>
      <c t="n" r="C15" s="6">
        <v>1</v>
      </c>
      <c t="n" r="D15" s="6">
        <v>2</v>
      </c>
    </row>
    <row r="16" spans="1:4">
      <c t="s" r="A16" s="4">
        <v>298</v>
      </c>
    </row>
    <row r="17" spans="1:4">
      <c t="s" r="A17" s="3">
        <v>289</v>
      </c>
    </row>
    <row r="18" spans="1:4">
      <c t="s" r="A18" s="4">
        <v>37</v>
      </c>
      <c t="n" r="C18" s="6">
        <v>2</v>
      </c>
      <c t="n" r="D18" s="6">
        <v>1</v>
      </c>
    </row>
    <row r="19" spans="1:4">
      <c t="s" r="A19" s="4">
        <v>304</v>
      </c>
      <c t="s" r="B19" s="4">
        <v>53</v>
      </c>
      <c t="n" r="C19" s="6">
        <v>5</v>
      </c>
      <c t="n" r="D19" s="6">
        <v>6</v>
      </c>
    </row>
    <row r="20" spans="1:4">
      <c t="s" r="A20" s="4">
        <v>305</v>
      </c>
    </row>
    <row r="21" spans="1:4">
      <c t="s" r="A21" s="3">
        <v>289</v>
      </c>
    </row>
    <row r="22" spans="1:4">
      <c t="s" r="A22" s="4">
        <v>40</v>
      </c>
      <c t="n" r="C22" s="7">
        <v>3</v>
      </c>
      <c t="n" r="D22" s="7">
        <v>5</v>
      </c>
    </row>
    <row r="23" spans="1:4">
      <c t="n" r="A23"/>
    </row>
    <row r="24" spans="1:4">
      <c t="s" r="A24" s="4">
        <v>53</v>
      </c>
      <c t="s" r="B24" s="4">
        <v>306</v>
      </c>
    </row>
  </sheetData>
  <mergeCells count="4">
    <mergeCell ref="A1:B2"/>
    <mergeCell ref="C1:D1"/>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7</v>
      </c>
      <c t="s" r="B1" s="2">
        <v>1</v>
      </c>
    </row>
    <row r="2" spans="1:3">
      <c t="s" r="B2" s="2">
        <v>24</v>
      </c>
      <c t="s" r="C2" s="2">
        <v>25</v>
      </c>
    </row>
    <row r="3" spans="1:3">
      <c t="s" r="A3" s="3">
        <v>164</v>
      </c>
    </row>
    <row r="4" spans="1:3">
      <c t="s" r="A4" s="4">
        <v>290</v>
      </c>
      <c t="n" r="B4" s="7">
        <v>38</v>
      </c>
    </row>
    <row r="5" spans="1:3">
      <c t="s" r="A5" s="4">
        <v>308</v>
      </c>
      <c t="n" r="B5" s="6">
        <v>10</v>
      </c>
      <c t="n" r="C5" s="7">
        <v>14</v>
      </c>
    </row>
    <row r="6" spans="1:3">
      <c t="s" r="A6" s="4">
        <v>309</v>
      </c>
      <c t="n" r="B6" s="6">
        <v>-15</v>
      </c>
    </row>
    <row r="7" spans="1:3">
      <c t="s" r="A7" s="4">
        <v>295</v>
      </c>
      <c t="n" r="B7" s="7">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0</v>
      </c>
      <c t="s" r="B1" s="2">
        <v>1</v>
      </c>
    </row>
    <row r="2" spans="1:4">
      <c t="s" r="B2" s="2">
        <v>24</v>
      </c>
      <c t="s" r="C2" s="2">
        <v>25</v>
      </c>
      <c t="s" r="D2" s="2">
        <v>70</v>
      </c>
    </row>
    <row r="3" spans="1:4">
      <c t="s" r="A3" s="3">
        <v>164</v>
      </c>
    </row>
    <row r="4" spans="1:4">
      <c t="s" r="A4" s="4">
        <v>31</v>
      </c>
      <c t="n" r="B4" s="7">
        <v>10</v>
      </c>
      <c t="n" r="C4" s="7">
        <v>14</v>
      </c>
    </row>
    <row r="5" spans="1:4">
      <c t="s" r="A5" s="4">
        <v>311</v>
      </c>
      <c t="n" r="B5" s="6">
        <v>33</v>
      </c>
      <c t="n" r="D5" s="7">
        <v>38</v>
      </c>
    </row>
    <row r="6" spans="1:4">
      <c t="s" r="A6" s="4">
        <v>312</v>
      </c>
      <c t="n" r="B6" s="7">
        <v>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4</v>
      </c>
      <c t="s" r="C2" s="2">
        <v>25</v>
      </c>
    </row>
    <row r="3" spans="1:3">
      <c t="s" r="A3" s="3">
        <v>49</v>
      </c>
    </row>
    <row r="4" spans="1:3">
      <c t="s" r="A4" s="4">
        <v>66</v>
      </c>
      <c t="n" r="B4" s="7">
        <v>0</v>
      </c>
      <c t="n" r="C4" s="7">
        <v>-2</v>
      </c>
    </row>
    <row r="5" spans="1:3">
      <c t="s" r="A5" s="4">
        <v>67</v>
      </c>
      <c t="n" r="B5" s="6">
        <v>1</v>
      </c>
      <c t="n" r="C5" s="6">
        <v>2</v>
      </c>
    </row>
    <row r="6" spans="1:3">
      <c t="s" r="A6" s="4">
        <v>68</v>
      </c>
      <c t="n" r="B6" s="7">
        <v>1</v>
      </c>
      <c t="n" r="C6" s="7">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3</v>
      </c>
      <c t="s" r="C1" s="2">
        <v>24</v>
      </c>
      <c t="s" r="D1" s="2">
        <v>70</v>
      </c>
    </row>
    <row r="2" spans="1:4">
      <c t="s" r="A2" s="3">
        <v>314</v>
      </c>
    </row>
    <row r="3" spans="1:4">
      <c t="s" r="A3" s="4">
        <v>315</v>
      </c>
      <c t="n" r="C3" s="7">
        <v>32</v>
      </c>
      <c t="n" r="D3" s="7">
        <v>32</v>
      </c>
    </row>
    <row r="4" spans="1:4">
      <c t="s" r="A4" s="3">
        <v>316</v>
      </c>
    </row>
    <row r="5" spans="1:4">
      <c t="s" r="A5" s="4">
        <v>317</v>
      </c>
      <c t="n" r="C5" s="6">
        <v>44</v>
      </c>
      <c t="n" r="D5" s="6">
        <v>36</v>
      </c>
    </row>
    <row r="6" spans="1:4">
      <c t="s" r="A6" s="4">
        <v>318</v>
      </c>
    </row>
    <row r="7" spans="1:4">
      <c t="s" r="A7" s="3">
        <v>316</v>
      </c>
    </row>
    <row r="8" spans="1:4">
      <c t="s" r="A8" s="4">
        <v>317</v>
      </c>
      <c t="s" r="B8" s="4">
        <v>53</v>
      </c>
      <c t="n" r="C8" s="6">
        <v>14</v>
      </c>
      <c t="n" r="D8" s="6">
        <v>6</v>
      </c>
    </row>
    <row r="9" spans="1:4">
      <c t="s" r="A9" s="4">
        <v>319</v>
      </c>
    </row>
    <row r="10" spans="1:4">
      <c t="s" r="A10" s="3">
        <v>316</v>
      </c>
    </row>
    <row r="11" spans="1:4">
      <c t="s" r="A11" s="4">
        <v>317</v>
      </c>
      <c t="s" r="B11" s="4">
        <v>55</v>
      </c>
      <c t="n" r="C11" s="6">
        <v>30</v>
      </c>
      <c t="n" r="D11" s="6">
        <v>30</v>
      </c>
    </row>
    <row r="12" spans="1:4">
      <c t="s" r="A12" s="4">
        <v>320</v>
      </c>
    </row>
    <row r="13" spans="1:4">
      <c t="s" r="A13" s="3">
        <v>314</v>
      </c>
    </row>
    <row r="14" spans="1:4">
      <c t="s" r="A14" s="4">
        <v>315</v>
      </c>
      <c t="s" r="B14" s="4">
        <v>57</v>
      </c>
      <c t="n" r="C14" s="6">
        <v>30</v>
      </c>
      <c t="n" r="D14" s="6">
        <v>30</v>
      </c>
    </row>
    <row r="15" spans="1:4">
      <c t="s" r="A15" s="4">
        <v>321</v>
      </c>
    </row>
    <row r="16" spans="1:4">
      <c t="s" r="A16" s="3">
        <v>314</v>
      </c>
    </row>
    <row r="17" spans="1:4">
      <c t="s" r="A17" s="4">
        <v>315</v>
      </c>
      <c t="s" r="B17" s="4">
        <v>322</v>
      </c>
      <c t="n" r="C17" s="6">
        <v>2</v>
      </c>
      <c t="n" r="D17" s="6">
        <v>2</v>
      </c>
    </row>
    <row r="18" spans="1:4">
      <c t="n" r="A18" s="12">
        <v>1</v>
      </c>
    </row>
    <row r="19" spans="1:4">
      <c t="s" r="A19" s="3">
        <v>314</v>
      </c>
    </row>
    <row r="20" spans="1:4">
      <c t="s" r="A20" s="4">
        <v>315</v>
      </c>
      <c t="n" r="C20" s="6">
        <v>32</v>
      </c>
      <c t="n" r="D20" s="6">
        <v>32</v>
      </c>
    </row>
    <row r="21" spans="1:4">
      <c t="s" r="A21" s="3">
        <v>316</v>
      </c>
    </row>
    <row r="22" spans="1:4">
      <c t="s" r="A22" s="4">
        <v>317</v>
      </c>
      <c t="n" r="C22" s="6">
        <v>30</v>
      </c>
      <c t="n" r="D22" s="6">
        <v>30</v>
      </c>
    </row>
    <row r="23" spans="1:4">
      <c t="s" r="A23" s="4">
        <v>323</v>
      </c>
    </row>
    <row r="24" spans="1:4">
      <c t="s" r="A24" s="3">
        <v>316</v>
      </c>
    </row>
    <row r="25" spans="1:4">
      <c t="s" r="A25" s="4">
        <v>317</v>
      </c>
      <c t="s" r="B25" s="4">
        <v>55</v>
      </c>
      <c t="n" r="C25" s="6">
        <v>30</v>
      </c>
      <c t="n" r="D25" s="6">
        <v>30</v>
      </c>
    </row>
    <row r="26" spans="1:4">
      <c t="s" r="A26" s="4">
        <v>324</v>
      </c>
    </row>
    <row r="27" spans="1:4">
      <c t="s" r="A27" s="3">
        <v>314</v>
      </c>
    </row>
    <row r="28" spans="1:4">
      <c t="s" r="A28" s="4">
        <v>315</v>
      </c>
      <c t="s" r="B28" s="4">
        <v>57</v>
      </c>
      <c t="n" r="C28" s="6">
        <v>30</v>
      </c>
      <c t="n" r="D28" s="6">
        <v>30</v>
      </c>
    </row>
    <row r="29" spans="1:4">
      <c t="s" r="A29" s="4">
        <v>325</v>
      </c>
    </row>
    <row r="30" spans="1:4">
      <c t="s" r="A30" s="3">
        <v>314</v>
      </c>
    </row>
    <row r="31" spans="1:4">
      <c t="s" r="A31" s="4">
        <v>315</v>
      </c>
      <c t="s" r="B31" s="4">
        <v>322</v>
      </c>
      <c t="n" r="C31" s="6">
        <v>2</v>
      </c>
      <c t="n" r="D31" s="6">
        <v>2</v>
      </c>
    </row>
    <row r="32" spans="1:4">
      <c t="n" r="A32" s="12">
        <v>2</v>
      </c>
    </row>
    <row r="33" spans="1:4">
      <c t="s" r="A33" s="3">
        <v>316</v>
      </c>
    </row>
    <row r="34" spans="1:4">
      <c t="s" r="A34" s="4">
        <v>317</v>
      </c>
      <c t="n" r="C34" s="6">
        <v>14</v>
      </c>
      <c t="n" r="D34" s="6">
        <v>6</v>
      </c>
    </row>
    <row r="35" spans="1:4">
      <c t="s" r="A35" s="4">
        <v>326</v>
      </c>
    </row>
    <row r="36" spans="1:4">
      <c t="s" r="A36" s="3">
        <v>316</v>
      </c>
    </row>
    <row r="37" spans="1:4">
      <c t="s" r="A37" s="4">
        <v>317</v>
      </c>
      <c t="s" r="B37" s="4">
        <v>53</v>
      </c>
      <c t="n" r="C37" s="7">
        <v>14</v>
      </c>
      <c t="n" r="D37" s="7">
        <v>6</v>
      </c>
    </row>
    <row r="38" spans="1:4">
      <c t="n" r="A38"/>
    </row>
    <row r="39" spans="1:4">
      <c t="s" r="A39" s="4">
        <v>53</v>
      </c>
      <c t="s" r="B39" s="4">
        <v>327</v>
      </c>
    </row>
    <row r="40" spans="1:4">
      <c t="s" r="A40" s="4">
        <v>55</v>
      </c>
      <c t="s" r="B40" s="4">
        <v>328</v>
      </c>
    </row>
    <row r="41" spans="1:4">
      <c t="s" r="A41" s="4">
        <v>57</v>
      </c>
      <c t="s" r="B41" s="4">
        <v>329</v>
      </c>
    </row>
    <row r="42" spans="1:4">
      <c t="s" r="A42" s="4">
        <v>322</v>
      </c>
      <c t="s" r="B42" s="4">
        <v>330</v>
      </c>
    </row>
  </sheetData>
  <mergeCells count="6">
    <mergeCell ref="A1:B1"/>
    <mergeCell ref="A38:C38"/>
    <mergeCell ref="B39:C39"/>
    <mergeCell ref="B40:C40"/>
    <mergeCell ref="B41:C41"/>
    <mergeCell ref="B42:C4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1</v>
      </c>
      <c t="s" r="B1" s="2">
        <v>1</v>
      </c>
    </row>
    <row r="2" spans="1:4">
      <c t="s" r="B2" s="2">
        <v>24</v>
      </c>
      <c t="s" r="C2" s="2">
        <v>25</v>
      </c>
      <c t="s" r="D2" s="2">
        <v>70</v>
      </c>
    </row>
    <row r="3" spans="1:4">
      <c t="s" r="A3" s="3">
        <v>332</v>
      </c>
    </row>
    <row r="4" spans="1:4">
      <c t="s" r="A4" s="4">
        <v>333</v>
      </c>
      <c t="n" r="B4" s="7">
        <v>7</v>
      </c>
    </row>
    <row r="5" spans="1:4">
      <c t="s" r="A5" s="4">
        <v>334</v>
      </c>
    </row>
    <row r="6" spans="1:4">
      <c t="s" r="A6" s="3">
        <v>332</v>
      </c>
    </row>
    <row r="7" spans="1:4">
      <c t="s" r="A7" s="4">
        <v>335</v>
      </c>
      <c t="n" r="B7" s="6">
        <v>0</v>
      </c>
      <c t="n" r="C7" s="7">
        <v>2</v>
      </c>
    </row>
    <row r="8" spans="1:4">
      <c t="s" r="A8" s="4">
        <v>336</v>
      </c>
      <c t="n" r="B8" s="7">
        <v>132</v>
      </c>
      <c t="n" r="D8" s="7">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r="1" spans="1:2">
      <c t="s" r="A1" s="1">
        <v>337</v>
      </c>
      <c t="s" r="B1" s="2">
        <v>1</v>
      </c>
    </row>
    <row r="2" spans="1:2">
      <c t="s" r="B2" s="2">
        <v>265</v>
      </c>
    </row>
    <row r="3" spans="1:2">
      <c t="s" r="A3" s="4">
        <v>338</v>
      </c>
    </row>
    <row r="4" spans="1:2">
      <c t="s" r="A4" s="3">
        <v>332</v>
      </c>
    </row>
    <row r="5" spans="1:2">
      <c t="s" r="A5" s="4">
        <v>339</v>
      </c>
      <c t="n" r="B5" s="7">
        <v>1575000000</v>
      </c>
    </row>
    <row r="6" spans="1:2">
      <c t="s" r="A6" s="4">
        <v>340</v>
      </c>
      <c t="s" r="B6" s="4">
        <v>341</v>
      </c>
    </row>
    <row r="7" spans="1:2">
      <c t="s" r="A7" s="4">
        <v>342</v>
      </c>
    </row>
    <row r="8" spans="1:2">
      <c t="s" r="A8" s="3">
        <v>332</v>
      </c>
    </row>
    <row r="9" spans="1:2">
      <c t="s" r="A9" s="4">
        <v>339</v>
      </c>
      <c t="n" r="B9" s="7">
        <v>500000000</v>
      </c>
    </row>
    <row r="10" spans="1:2">
      <c t="s" r="A10" s="4">
        <v>340</v>
      </c>
      <c t="s" r="B10" s="4">
        <v>343</v>
      </c>
    </row>
    <row r="11" spans="1:2">
      <c t="s" r="A11" s="4">
        <v>344</v>
      </c>
    </row>
    <row r="12" spans="1:2">
      <c t="s" r="A12" s="3">
        <v>332</v>
      </c>
    </row>
    <row r="13" spans="1:2">
      <c t="s" r="A13" s="4">
        <v>339</v>
      </c>
      <c t="n" r="B13" s="7">
        <v>250000000</v>
      </c>
    </row>
    <row r="14" spans="1:2">
      <c t="s" r="A14" s="4">
        <v>340</v>
      </c>
      <c t="s" r="B14" s="4">
        <v>345</v>
      </c>
    </row>
    <row r="15" spans="1:2">
      <c t="s" r="A15" s="4">
        <v>346</v>
      </c>
    </row>
    <row r="16" spans="1:2">
      <c t="s" r="A16" s="3">
        <v>332</v>
      </c>
    </row>
    <row r="17" spans="1:2">
      <c t="s" r="A17" s="4">
        <v>339</v>
      </c>
      <c t="n" r="B17" s="7">
        <v>250000000</v>
      </c>
    </row>
    <row r="18" spans="1:2">
      <c t="s" r="A18" s="4">
        <v>340</v>
      </c>
      <c t="s" r="B18" s="4">
        <v>347</v>
      </c>
    </row>
    <row r="19" spans="1:2">
      <c t="s" r="A19" s="4">
        <v>348</v>
      </c>
    </row>
    <row r="20" spans="1:2">
      <c t="s" r="A20" s="3">
        <v>332</v>
      </c>
    </row>
    <row r="21" spans="1:2">
      <c t="s" r="A21" s="4">
        <v>339</v>
      </c>
      <c t="n" r="B21" s="7">
        <v>150000000</v>
      </c>
    </row>
    <row r="22" spans="1:2">
      <c t="s" r="A22" s="4">
        <v>340</v>
      </c>
      <c t="s" r="B22" s="4">
        <v>349</v>
      </c>
    </row>
    <row r="23" spans="1:2">
      <c t="s" r="A23" s="4">
        <v>350</v>
      </c>
    </row>
    <row r="24" spans="1:2">
      <c t="s" r="A24" s="3">
        <v>332</v>
      </c>
    </row>
    <row r="25" spans="1:2">
      <c t="s" r="A25" s="4">
        <v>339</v>
      </c>
      <c t="n" r="B25" s="7">
        <v>150000000</v>
      </c>
    </row>
    <row r="26" spans="1:2">
      <c t="s" r="A26" s="4">
        <v>340</v>
      </c>
      <c t="s" r="B26"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4</v>
      </c>
      <c t="s" r="C1" s="2">
        <v>70</v>
      </c>
    </row>
    <row r="2" spans="1:3">
      <c t="s" r="A2" s="4">
        <v>353</v>
      </c>
    </row>
    <row r="3" spans="1:3">
      <c t="s" r="A3" s="3">
        <v>354</v>
      </c>
    </row>
    <row r="4" spans="1:3">
      <c t="s" r="A4" s="4">
        <v>317</v>
      </c>
      <c t="n" r="C4" s="7">
        <v>1</v>
      </c>
    </row>
    <row r="5" spans="1:3">
      <c t="s" r="A5" s="4">
        <v>355</v>
      </c>
    </row>
    <row r="6" spans="1:3">
      <c t="s" r="A6" s="3">
        <v>354</v>
      </c>
    </row>
    <row r="7" spans="1:3">
      <c t="s" r="A7" s="4">
        <v>317</v>
      </c>
      <c t="n" r="B7" s="7">
        <v>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6</v>
      </c>
      <c t="s" r="B1" s="2">
        <v>1</v>
      </c>
    </row>
    <row r="2" spans="1:3">
      <c t="s" r="B2" s="2">
        <v>24</v>
      </c>
      <c t="s" r="C2" s="2">
        <v>25</v>
      </c>
    </row>
    <row r="3" spans="1:3">
      <c t="s" r="A3" s="4">
        <v>318</v>
      </c>
    </row>
    <row r="4" spans="1:3">
      <c t="s" r="A4" s="3">
        <v>332</v>
      </c>
    </row>
    <row r="5" spans="1:3">
      <c t="s" r="A5" s="4">
        <v>357</v>
      </c>
      <c t="n" r="B5" s="7">
        <v>10</v>
      </c>
      <c t="n" r="C5" s="7">
        <v>8</v>
      </c>
    </row>
    <row r="6" spans="1:3">
      <c t="s" r="A6" s="4">
        <v>358</v>
      </c>
    </row>
    <row r="7" spans="1:3">
      <c t="s" r="A7" s="3">
        <v>332</v>
      </c>
    </row>
    <row r="8" spans="1:3">
      <c t="s" r="A8" s="4">
        <v>359</v>
      </c>
      <c t="n" r="B8" s="7">
        <v>1</v>
      </c>
      <c t="n" r="C8" s="7">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4</v>
      </c>
      <c t="s" r="C1" s="2">
        <v>70</v>
      </c>
    </row>
    <row r="2" spans="1:3">
      <c t="s" r="A2" s="3">
        <v>361</v>
      </c>
    </row>
    <row r="3" spans="1:3">
      <c t="s" r="A3" s="4">
        <v>362</v>
      </c>
      <c t="s" r="B3" s="4">
        <v>363</v>
      </c>
      <c t="s" r="C3" s="4">
        <v>364</v>
      </c>
    </row>
    <row r="4" spans="1:3">
      <c t="s" r="A4" s="4">
        <v>365</v>
      </c>
      <c t="n" r="B4" s="7">
        <v>7520</v>
      </c>
      <c t="n" r="C4" s="7">
        <v>7196</v>
      </c>
    </row>
    <row r="5" spans="1:3">
      <c t="s" r="A5" s="4">
        <v>366</v>
      </c>
      <c t="n" r="B5" s="6">
        <v>140</v>
      </c>
      <c t="n" r="C5" s="6">
        <v>142</v>
      </c>
    </row>
    <row r="6" spans="1:3">
      <c t="s" r="A6" s="4">
        <v>367</v>
      </c>
      <c t="n" r="B6" s="6">
        <v>7660</v>
      </c>
      <c t="n" r="C6" s="6">
        <v>7338</v>
      </c>
    </row>
    <row r="7" spans="1:3">
      <c t="s" r="A7" s="4">
        <v>368</v>
      </c>
      <c t="n" r="B7" s="6">
        <v>189</v>
      </c>
      <c t="n" r="C7" s="6">
        <v>310</v>
      </c>
    </row>
    <row r="8" spans="1:3">
      <c t="s" r="A8" s="4">
        <v>90</v>
      </c>
      <c t="n" r="B8" s="6">
        <v>7471</v>
      </c>
      <c t="n" r="C8" s="6">
        <v>7028</v>
      </c>
    </row>
    <row r="9" spans="1:3">
      <c t="s" r="A9" s="4">
        <v>369</v>
      </c>
      <c t="n" r="B9" s="7">
        <v>7634</v>
      </c>
      <c t="n" r="C9" s="7">
        <v>7222</v>
      </c>
    </row>
    <row r="10" spans="1:3">
      <c t="s" r="A10" s="4">
        <v>370</v>
      </c>
    </row>
    <row r="11" spans="1:3">
      <c t="s" r="A11" s="3">
        <v>361</v>
      </c>
    </row>
    <row r="12" spans="1:3">
      <c t="s" r="A12" s="4">
        <v>362</v>
      </c>
      <c t="s" r="B12" s="4">
        <v>371</v>
      </c>
      <c t="s" r="C12" s="4">
        <v>372</v>
      </c>
    </row>
    <row r="13" spans="1:3">
      <c t="s" r="A13" s="4">
        <v>365</v>
      </c>
      <c t="n" r="B13" s="7">
        <v>3820</v>
      </c>
      <c t="n" r="C13" s="7">
        <v>3496</v>
      </c>
    </row>
    <row r="14" spans="1:3">
      <c t="s" r="A14" s="4">
        <v>369</v>
      </c>
      <c t="n" r="B14" s="7">
        <v>3825</v>
      </c>
      <c t="n" r="C14" s="7">
        <v>3497</v>
      </c>
    </row>
    <row r="15" spans="1:3">
      <c t="s" r="A15" s="4">
        <v>373</v>
      </c>
    </row>
    <row r="16" spans="1:3">
      <c t="s" r="A16" s="3">
        <v>361</v>
      </c>
    </row>
    <row r="17" spans="1:3">
      <c t="s" r="A17" s="4">
        <v>362</v>
      </c>
      <c t="s" r="B17" s="4">
        <v>374</v>
      </c>
      <c t="s" r="C17" s="4">
        <v>374</v>
      </c>
    </row>
    <row r="18" spans="1:3">
      <c t="s" r="A18" s="4">
        <v>365</v>
      </c>
      <c t="n" r="B18" s="7">
        <v>3693</v>
      </c>
      <c t="n" r="C18" s="7">
        <v>3693</v>
      </c>
    </row>
    <row r="19" spans="1:3">
      <c t="s" r="A19" s="4">
        <v>369</v>
      </c>
      <c t="n" r="B19" s="6">
        <v>3802</v>
      </c>
      <c t="n" r="C19" s="6">
        <v>3718</v>
      </c>
    </row>
    <row r="20" spans="1:3">
      <c t="s" r="A20" s="4">
        <v>375</v>
      </c>
    </row>
    <row r="21" spans="1:3">
      <c t="s" r="A21" s="3">
        <v>361</v>
      </c>
    </row>
    <row r="22" spans="1:3">
      <c t="s" r="A22" s="4">
        <v>365</v>
      </c>
      <c t="n" r="C22" s="6">
        <v>1455</v>
      </c>
    </row>
    <row r="23" spans="1:3">
      <c t="s" r="A23" s="4">
        <v>369</v>
      </c>
      <c t="n" r="C23" s="6">
        <v>1454</v>
      </c>
    </row>
    <row r="24" spans="1:3">
      <c t="s" r="A24" s="4">
        <v>376</v>
      </c>
    </row>
    <row r="25" spans="1:3">
      <c t="s" r="A25" s="3">
        <v>361</v>
      </c>
    </row>
    <row r="26" spans="1:3">
      <c t="s" r="A26" s="4">
        <v>365</v>
      </c>
      <c t="n" r="B26" s="6">
        <v>1933</v>
      </c>
    </row>
    <row r="27" spans="1:3">
      <c t="s" r="A27" s="4">
        <v>369</v>
      </c>
      <c t="n" r="B27" s="6">
        <v>1932</v>
      </c>
    </row>
    <row r="28" spans="1:3">
      <c t="s" r="A28" s="4">
        <v>377</v>
      </c>
    </row>
    <row r="29" spans="1:3">
      <c t="s" r="A29" s="3">
        <v>361</v>
      </c>
    </row>
    <row r="30" spans="1:3">
      <c t="s" r="A30" s="4">
        <v>365</v>
      </c>
      <c t="n" r="C30" s="6">
        <v>164</v>
      </c>
    </row>
    <row r="31" spans="1:3">
      <c t="s" r="A31" s="4">
        <v>369</v>
      </c>
      <c t="n" r="C31" s="6">
        <v>163</v>
      </c>
    </row>
    <row r="32" spans="1:3">
      <c t="s" r="A32" s="4">
        <v>378</v>
      </c>
    </row>
    <row r="33" spans="1:3">
      <c t="s" r="A33" s="3">
        <v>361</v>
      </c>
    </row>
    <row r="34" spans="1:3">
      <c t="s" r="A34" s="4">
        <v>365</v>
      </c>
      <c t="n" r="B34" s="6">
        <v>491</v>
      </c>
      <c t="n" r="C34" s="6">
        <v>492</v>
      </c>
    </row>
    <row r="35" spans="1:3">
      <c t="s" r="A35" s="4">
        <v>369</v>
      </c>
      <c t="n" r="B35" s="6">
        <v>490</v>
      </c>
      <c t="n" r="C35" s="6">
        <v>492</v>
      </c>
    </row>
    <row r="36" spans="1:3">
      <c t="s" r="A36" s="4">
        <v>379</v>
      </c>
    </row>
    <row r="37" spans="1:3">
      <c t="s" r="A37" s="3">
        <v>361</v>
      </c>
    </row>
    <row r="38" spans="1:3">
      <c t="s" r="A38" s="4">
        <v>365</v>
      </c>
      <c t="n" r="B38" s="6">
        <v>1077</v>
      </c>
      <c t="n" r="C38" s="6">
        <v>1080</v>
      </c>
    </row>
    <row r="39" spans="1:3">
      <c t="s" r="A39" s="4">
        <v>369</v>
      </c>
      <c t="n" r="B39" s="6">
        <v>1083</v>
      </c>
      <c t="n" r="C39" s="6">
        <v>1082</v>
      </c>
    </row>
    <row r="40" spans="1:3">
      <c t="s" r="A40" s="4">
        <v>380</v>
      </c>
    </row>
    <row r="41" spans="1:3">
      <c t="s" r="A41" s="3">
        <v>361</v>
      </c>
    </row>
    <row r="42" spans="1:3">
      <c t="s" r="A42" s="4">
        <v>365</v>
      </c>
      <c t="n" r="B42" s="6">
        <v>319</v>
      </c>
      <c t="n" r="C42" s="6">
        <v>305</v>
      </c>
    </row>
    <row r="43" spans="1:3">
      <c t="s" r="A43" s="4">
        <v>369</v>
      </c>
      <c t="n" r="B43" s="6">
        <v>320</v>
      </c>
      <c t="n" r="C43" s="6">
        <v>306</v>
      </c>
    </row>
    <row r="44" spans="1:3">
      <c t="s" r="A44" s="4">
        <v>381</v>
      </c>
    </row>
    <row r="45" spans="1:3">
      <c t="s" r="A45" s="3">
        <v>361</v>
      </c>
    </row>
    <row r="46" spans="1:3">
      <c t="s" r="A46" s="4">
        <v>365</v>
      </c>
      <c t="n" r="B46" s="6">
        <v>792</v>
      </c>
      <c t="n" r="C46" s="6">
        <v>792</v>
      </c>
    </row>
    <row r="47" spans="1:3">
      <c t="s" r="A47" s="4">
        <v>369</v>
      </c>
      <c t="n" r="B47" s="6">
        <v>818</v>
      </c>
      <c t="n" r="C47" s="6">
        <v>808</v>
      </c>
    </row>
    <row r="48" spans="1:3">
      <c t="s" r="A48" s="4">
        <v>382</v>
      </c>
    </row>
    <row r="49" spans="1:3">
      <c t="s" r="A49" s="3">
        <v>361</v>
      </c>
    </row>
    <row r="50" spans="1:3">
      <c t="s" r="A50" s="4">
        <v>365</v>
      </c>
      <c t="n" r="B50" s="6">
        <v>617</v>
      </c>
      <c t="n" r="C50" s="6">
        <v>617</v>
      </c>
    </row>
    <row r="51" spans="1:3">
      <c t="s" r="A51" s="4">
        <v>369</v>
      </c>
      <c t="n" r="B51" s="6">
        <v>648</v>
      </c>
      <c t="n" r="C51" s="6">
        <v>640</v>
      </c>
    </row>
    <row r="52" spans="1:3">
      <c t="s" r="A52" s="4">
        <v>383</v>
      </c>
    </row>
    <row r="53" spans="1:3">
      <c t="s" r="A53" s="3">
        <v>361</v>
      </c>
    </row>
    <row r="54" spans="1:3">
      <c t="s" r="A54" s="4">
        <v>365</v>
      </c>
      <c t="n" r="B54" s="6">
        <v>2284</v>
      </c>
      <c t="n" r="C54" s="6">
        <v>2284</v>
      </c>
    </row>
    <row r="55" spans="1:3">
      <c t="s" r="A55" s="4">
        <v>369</v>
      </c>
      <c t="n" r="B55" s="6">
        <v>2336</v>
      </c>
      <c t="n" r="C55" s="6">
        <v>2270</v>
      </c>
    </row>
    <row r="56" spans="1:3">
      <c t="s" r="A56" s="4">
        <v>384</v>
      </c>
    </row>
    <row r="57" spans="1:3">
      <c t="s" r="A57" s="3">
        <v>361</v>
      </c>
    </row>
    <row r="58" spans="1:3">
      <c t="s" r="A58" s="4">
        <v>365</v>
      </c>
      <c t="n" r="B58" s="6">
        <v>7</v>
      </c>
      <c t="n" r="C58" s="6">
        <v>7</v>
      </c>
    </row>
    <row r="59" spans="1:3">
      <c t="s" r="A59" s="4">
        <v>369</v>
      </c>
      <c t="n" r="B59" s="7">
        <v>7</v>
      </c>
      <c t="n" r="C59" s="7">
        <v>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85</v>
      </c>
      <c t="s" r="B1" s="2">
        <v>1</v>
      </c>
      <c t="s" r="C1" s="2">
        <v>386</v>
      </c>
    </row>
    <row r="2" spans="1:5">
      <c t="s" r="B2" s="2">
        <v>265</v>
      </c>
      <c t="s" r="C2" s="2">
        <v>387</v>
      </c>
      <c t="s" r="D2" s="2">
        <v>388</v>
      </c>
      <c t="s" r="E2" s="2">
        <v>389</v>
      </c>
    </row>
    <row r="3" spans="1:5">
      <c t="s" r="A3" s="4">
        <v>375</v>
      </c>
    </row>
    <row r="4" spans="1:5">
      <c t="s" r="A4" s="3">
        <v>361</v>
      </c>
    </row>
    <row r="5" spans="1:5">
      <c t="s" r="A5" s="4">
        <v>390</v>
      </c>
      <c t="n" r="C5" s="7">
        <v>1580</v>
      </c>
    </row>
    <row r="6" spans="1:5">
      <c t="s" r="A6" s="4">
        <v>391</v>
      </c>
      <c t="s" r="C6" s="4">
        <v>392</v>
      </c>
    </row>
    <row r="7" spans="1:5">
      <c t="s" r="A7" s="4">
        <v>393</v>
      </c>
      <c t="n" r="C7" s="6">
        <v>2019</v>
      </c>
    </row>
    <row r="8" spans="1:5">
      <c t="s" r="A8" s="4">
        <v>376</v>
      </c>
    </row>
    <row r="9" spans="1:5">
      <c t="s" r="A9" s="3">
        <v>361</v>
      </c>
    </row>
    <row r="10" spans="1:5">
      <c t="s" r="A10" s="4">
        <v>390</v>
      </c>
      <c t="n" r="B10" s="7">
        <v>2080</v>
      </c>
    </row>
    <row r="11" spans="1:5">
      <c t="s" r="A11" s="4">
        <v>391</v>
      </c>
      <c t="s" r="B11" s="4">
        <v>394</v>
      </c>
    </row>
    <row r="12" spans="1:5">
      <c t="s" r="A12" s="4">
        <v>393</v>
      </c>
      <c t="n" r="B12" s="6">
        <v>2019</v>
      </c>
    </row>
    <row r="13" spans="1:5">
      <c t="s" r="A13" s="4">
        <v>377</v>
      </c>
    </row>
    <row r="14" spans="1:5">
      <c t="s" r="A14" s="3">
        <v>361</v>
      </c>
    </row>
    <row r="15" spans="1:5">
      <c t="s" r="A15" s="4">
        <v>390</v>
      </c>
      <c t="n" r="C15" s="7">
        <v>575</v>
      </c>
    </row>
    <row r="16" spans="1:5">
      <c t="s" r="A16" s="4">
        <v>393</v>
      </c>
      <c t="n" r="C16" s="6">
        <v>2019</v>
      </c>
    </row>
    <row r="17" spans="1:5">
      <c t="s" r="A17" s="4">
        <v>378</v>
      </c>
    </row>
    <row r="18" spans="1:5">
      <c t="s" r="A18" s="3">
        <v>361</v>
      </c>
    </row>
    <row r="19" spans="1:5">
      <c t="s" r="A19" s="4">
        <v>390</v>
      </c>
      <c t="n" r="B19" s="7">
        <v>500</v>
      </c>
      <c t="n" r="C19" s="7">
        <v>500</v>
      </c>
    </row>
    <row r="20" spans="1:5">
      <c t="s" r="A20" s="4">
        <v>391</v>
      </c>
      <c t="s" r="B20" s="4">
        <v>395</v>
      </c>
      <c t="s" r="C20" s="4">
        <v>395</v>
      </c>
    </row>
    <row r="21" spans="1:5">
      <c t="s" r="A21" s="4">
        <v>393</v>
      </c>
      <c t="n" r="B21" s="6">
        <v>2017</v>
      </c>
      <c t="n" r="C21" s="6">
        <v>2017</v>
      </c>
    </row>
    <row r="22" spans="1:5">
      <c t="s" r="A22" s="4">
        <v>379</v>
      </c>
    </row>
    <row r="23" spans="1:5">
      <c t="s" r="A23" s="3">
        <v>361</v>
      </c>
    </row>
    <row r="24" spans="1:5">
      <c t="s" r="A24" s="4">
        <v>390</v>
      </c>
      <c t="n" r="B24" s="7">
        <v>1100</v>
      </c>
      <c t="n" r="C24" s="7">
        <v>1100</v>
      </c>
    </row>
    <row r="25" spans="1:5">
      <c t="s" r="A25" s="4">
        <v>391</v>
      </c>
      <c t="s" r="B25" s="4">
        <v>396</v>
      </c>
      <c t="s" r="C25" s="4">
        <v>396</v>
      </c>
    </row>
    <row r="26" spans="1:5">
      <c t="s" r="A26" s="4">
        <v>393</v>
      </c>
      <c t="n" r="B26" s="6">
        <v>2021</v>
      </c>
      <c t="n" r="C26" s="6">
        <v>2021</v>
      </c>
    </row>
    <row r="27" spans="1:5">
      <c t="s" r="A27" s="4">
        <v>380</v>
      </c>
    </row>
    <row r="28" spans="1:5">
      <c t="s" r="A28" s="3">
        <v>361</v>
      </c>
    </row>
    <row r="29" spans="1:5">
      <c t="s" r="A29" s="4">
        <v>397</v>
      </c>
      <c t="n" r="D29" s="13">
        <v>286</v>
      </c>
      <c t="n" r="E29" s="13">
        <v>286</v>
      </c>
    </row>
    <row r="30" spans="1:5">
      <c t="s" r="A30" s="4">
        <v>391</v>
      </c>
      <c t="s" r="B30" s="4">
        <v>398</v>
      </c>
      <c t="s" r="C30" s="4">
        <v>398</v>
      </c>
    </row>
    <row r="31" spans="1:5">
      <c t="s" r="A31" s="4">
        <v>393</v>
      </c>
      <c t="n" r="B31" s="6">
        <v>2021</v>
      </c>
      <c t="n" r="C31" s="6">
        <v>2021</v>
      </c>
    </row>
    <row r="32" spans="1:5">
      <c t="s" r="A32" s="4">
        <v>381</v>
      </c>
    </row>
    <row r="33" spans="1:5">
      <c t="s" r="A33" s="3">
        <v>361</v>
      </c>
    </row>
    <row r="34" spans="1:5">
      <c t="s" r="A34" s="4">
        <v>390</v>
      </c>
      <c t="n" r="B34" s="7">
        <v>800</v>
      </c>
      <c t="n" r="C34" s="7">
        <v>800</v>
      </c>
    </row>
    <row r="35" spans="1:5">
      <c t="s" r="A35" s="4">
        <v>393</v>
      </c>
      <c t="n" r="B35" s="6">
        <v>2020</v>
      </c>
      <c t="n" r="C35" s="6">
        <v>2020</v>
      </c>
    </row>
    <row r="36" spans="1:5">
      <c t="s" r="A36" s="4">
        <v>399</v>
      </c>
      <c t="s" r="B36" s="4">
        <v>400</v>
      </c>
      <c t="s" r="C36" s="4">
        <v>400</v>
      </c>
      <c t="s" r="D36" s="4">
        <v>400</v>
      </c>
      <c t="s" r="E36" s="4">
        <v>400</v>
      </c>
    </row>
    <row r="37" spans="1:5">
      <c t="s" r="A37" s="4">
        <v>382</v>
      </c>
    </row>
    <row r="38" spans="1:5">
      <c t="s" r="A38" s="3">
        <v>361</v>
      </c>
    </row>
    <row r="39" spans="1:5">
      <c t="s" r="A39" s="4">
        <v>390</v>
      </c>
      <c t="n" r="B39" s="7">
        <v>625</v>
      </c>
      <c t="n" r="C39" s="7">
        <v>625</v>
      </c>
    </row>
    <row r="40" spans="1:5">
      <c t="s" r="A40" s="4">
        <v>393</v>
      </c>
      <c t="n" r="B40" s="6">
        <v>2021</v>
      </c>
      <c t="n" r="C40" s="6">
        <v>2021</v>
      </c>
    </row>
    <row r="41" spans="1:5">
      <c t="s" r="A41" s="4">
        <v>399</v>
      </c>
      <c t="s" r="B41" s="4">
        <v>401</v>
      </c>
      <c t="s" r="C41" s="4">
        <v>401</v>
      </c>
      <c t="s" r="D41" s="4">
        <v>401</v>
      </c>
      <c t="s" r="E41" s="4">
        <v>401</v>
      </c>
    </row>
    <row r="42" spans="1:5">
      <c t="s" r="A42" s="4">
        <v>383</v>
      </c>
    </row>
    <row r="43" spans="1:5">
      <c t="s" r="A43" s="3">
        <v>361</v>
      </c>
    </row>
    <row r="44" spans="1:5">
      <c t="s" r="A44" s="4">
        <v>390</v>
      </c>
      <c t="n" r="B44" s="7">
        <v>2300</v>
      </c>
      <c t="n" r="C44" s="7">
        <v>2300</v>
      </c>
    </row>
    <row r="45" spans="1:5">
      <c t="s" r="A45" s="4">
        <v>393</v>
      </c>
      <c t="n" r="B45" s="6">
        <v>2022</v>
      </c>
      <c t="n" r="C45" s="6">
        <v>2022</v>
      </c>
    </row>
    <row r="46" spans="1:5">
      <c t="s" r="A46" s="4">
        <v>399</v>
      </c>
      <c t="s" r="B46" s="4">
        <v>402</v>
      </c>
      <c t="s" r="C46" s="4">
        <v>402</v>
      </c>
      <c t="s" r="D46" s="4">
        <v>402</v>
      </c>
      <c t="s" r="E46" s="4">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4</v>
      </c>
      <c t="s" r="C1" s="2">
        <v>70</v>
      </c>
    </row>
    <row r="2" spans="1:3">
      <c t="s" r="A2" s="3">
        <v>170</v>
      </c>
    </row>
    <row r="3" spans="1:3">
      <c t="s" r="A3" s="4">
        <v>404</v>
      </c>
      <c t="n" r="B3" s="7">
        <v>117</v>
      </c>
    </row>
    <row r="4" spans="1:3">
      <c t="n" r="A4" s="6">
        <v>2017</v>
      </c>
      <c t="n" r="B4" s="6">
        <v>677</v>
      </c>
    </row>
    <row r="5" spans="1:3">
      <c t="n" r="A5" s="6">
        <v>2018</v>
      </c>
      <c t="n" r="B5" s="6">
        <v>270</v>
      </c>
    </row>
    <row r="6" spans="1:3">
      <c t="n" r="A6" s="6">
        <v>2019</v>
      </c>
      <c t="n" r="B6" s="6">
        <v>1389</v>
      </c>
    </row>
    <row r="7" spans="1:3">
      <c t="n" r="A7" s="6">
        <v>2020</v>
      </c>
      <c t="n" r="B7" s="6">
        <v>806</v>
      </c>
    </row>
    <row r="8" spans="1:3">
      <c t="n" r="A8" s="6">
        <v>2021</v>
      </c>
      <c t="n" r="B8" s="6">
        <v>1952</v>
      </c>
    </row>
    <row r="9" spans="1:3">
      <c t="s" r="A9" s="4">
        <v>405</v>
      </c>
      <c t="n" r="B9" s="6">
        <v>2309</v>
      </c>
    </row>
    <row r="10" spans="1:3">
      <c t="s" r="A10" s="4">
        <v>406</v>
      </c>
      <c t="n" r="B10" s="7">
        <v>7520</v>
      </c>
      <c t="n" r="C10" s="7">
        <v>71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7</v>
      </c>
      <c t="s" r="B1" s="2">
        <v>1</v>
      </c>
    </row>
    <row r="2" spans="1:3">
      <c t="s" r="B2" s="2">
        <v>24</v>
      </c>
      <c t="s" r="C2" s="2">
        <v>408</v>
      </c>
    </row>
    <row r="3" spans="1:3">
      <c t="s" r="A3" s="3">
        <v>361</v>
      </c>
    </row>
    <row r="4" spans="1:3">
      <c t="s" r="A4" s="4">
        <v>409</v>
      </c>
      <c t="n" r="C4" s="7">
        <v>500</v>
      </c>
    </row>
    <row r="5" spans="1:3">
      <c t="s" r="A5" s="4">
        <v>410</v>
      </c>
      <c t="s" r="B5" s="4">
        <v>349</v>
      </c>
    </row>
    <row r="6" spans="1:3">
      <c t="s" r="A6" s="4">
        <v>411</v>
      </c>
    </row>
    <row r="7" spans="1:3">
      <c t="s" r="A7" s="3">
        <v>361</v>
      </c>
    </row>
    <row r="8" spans="1:3">
      <c t="s" r="A8" s="4">
        <v>412</v>
      </c>
      <c t="s" r="B8" s="4">
        <v>413</v>
      </c>
    </row>
    <row r="9" spans="1:3">
      <c t="s" r="A9" s="4">
        <v>414</v>
      </c>
    </row>
    <row r="10" spans="1:3">
      <c t="s" r="A10" s="3">
        <v>361</v>
      </c>
    </row>
    <row r="11" spans="1:3">
      <c t="s" r="A11" s="4">
        <v>415</v>
      </c>
      <c t="s" r="B11" s="4">
        <v>416</v>
      </c>
    </row>
    <row r="12" spans="1:3">
      <c t="s" r="A12" s="4">
        <v>417</v>
      </c>
    </row>
    <row r="13" spans="1:3">
      <c t="s" r="A13" s="3">
        <v>361</v>
      </c>
    </row>
    <row r="14" spans="1:3">
      <c t="s" r="A14" s="4">
        <v>415</v>
      </c>
      <c t="s" r="B14" s="4">
        <v>418</v>
      </c>
    </row>
    <row r="15" spans="1:3">
      <c t="s" r="A15" s="4">
        <v>419</v>
      </c>
    </row>
    <row r="16" spans="1:3">
      <c t="s" r="A16" s="3">
        <v>361</v>
      </c>
    </row>
    <row r="17" spans="1:3">
      <c t="s" r="A17" s="4">
        <v>412</v>
      </c>
      <c t="s" r="B17" s="4">
        <v>420</v>
      </c>
    </row>
    <row r="18" spans="1:3">
      <c t="s" r="A18" s="4">
        <v>421</v>
      </c>
    </row>
    <row r="19" spans="1:3">
      <c t="s" r="A19" s="3">
        <v>361</v>
      </c>
    </row>
    <row r="20" spans="1:3">
      <c t="s" r="A20" s="4">
        <v>415</v>
      </c>
      <c t="s" r="B20" s="4">
        <v>422</v>
      </c>
    </row>
    <row r="21" spans="1:3">
      <c t="s" r="A21" s="4">
        <v>423</v>
      </c>
    </row>
    <row r="22" spans="1:3">
      <c t="s" r="A22" s="3">
        <v>361</v>
      </c>
    </row>
    <row r="23" spans="1:3">
      <c t="s" r="A23" s="4">
        <v>415</v>
      </c>
      <c t="s" r="B23"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0"/>
  </cols>
  <sheetData>
    <row r="1" spans="1:2">
      <c t="s" r="A1" s="1">
        <v>425</v>
      </c>
      <c t="s" r="B1" s="2">
        <v>1</v>
      </c>
    </row>
    <row r="2" spans="1:2">
      <c t="s" r="B2" s="2">
        <v>2</v>
      </c>
    </row>
    <row r="3" spans="1:2">
      <c t="s" r="A3" s="3">
        <v>426</v>
      </c>
    </row>
    <row r="4" spans="1:2">
      <c t="s" r="A4" s="4">
        <v>427</v>
      </c>
      <c t="n" r="B4" s="6">
        <v>362338369</v>
      </c>
    </row>
    <row r="5" spans="1:2">
      <c t="s" r="A5" s="4">
        <v>428</v>
      </c>
      <c t="n" r="B5" s="6">
        <v>517378</v>
      </c>
    </row>
    <row r="6" spans="1:2">
      <c t="s" r="A6" s="4">
        <v>429</v>
      </c>
      <c t="n" r="B6" s="6">
        <v>-1745144</v>
      </c>
    </row>
    <row r="7" spans="1:2">
      <c t="s" r="A7" s="4">
        <v>430</v>
      </c>
      <c t="n" r="B7" s="6">
        <v>361110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4</v>
      </c>
      <c t="s" r="C1" s="2">
        <v>70</v>
      </c>
    </row>
    <row r="2" spans="1:3">
      <c t="s" r="A2" s="3">
        <v>71</v>
      </c>
    </row>
    <row r="3" spans="1:3">
      <c t="s" r="A3" s="4">
        <v>72</v>
      </c>
      <c t="n" r="B3" s="7">
        <v>432</v>
      </c>
      <c t="n" r="C3" s="7">
        <v>357</v>
      </c>
    </row>
    <row r="4" spans="1:3">
      <c t="s" r="A4" s="4">
        <v>73</v>
      </c>
      <c t="n" r="B4" s="6">
        <v>1239</v>
      </c>
      <c t="n" r="C4" s="6">
        <v>1235</v>
      </c>
    </row>
    <row r="5" spans="1:3">
      <c t="s" r="A5" s="4">
        <v>74</v>
      </c>
      <c t="n" r="B5" s="6">
        <v>383</v>
      </c>
      <c t="n" r="C5" s="6">
        <v>316</v>
      </c>
    </row>
    <row r="6" spans="1:3">
      <c t="s" r="A6" s="4">
        <v>75</v>
      </c>
      <c t="n" r="B6" s="6">
        <v>2054</v>
      </c>
      <c t="n" r="C6" s="6">
        <v>1908</v>
      </c>
    </row>
    <row r="7" spans="1:3">
      <c t="s" r="A7" s="3">
        <v>76</v>
      </c>
    </row>
    <row r="8" spans="1:3">
      <c t="s" r="A8" s="4">
        <v>77</v>
      </c>
      <c t="n" r="B8" s="6">
        <v>482</v>
      </c>
      <c t="n" r="C8" s="6">
        <v>490</v>
      </c>
    </row>
    <row r="9" spans="1:3">
      <c t="s" r="A9" s="4">
        <v>78</v>
      </c>
      <c t="n" r="B9" s="6">
        <v>7887</v>
      </c>
      <c t="n" r="C9" s="6">
        <v>7783</v>
      </c>
    </row>
    <row r="10" spans="1:3">
      <c t="s" r="A10" s="4">
        <v>79</v>
      </c>
      <c t="n" r="B10" s="6">
        <v>4799</v>
      </c>
      <c t="n" r="C10" s="6">
        <v>4772</v>
      </c>
    </row>
    <row r="11" spans="1:3">
      <c t="s" r="A11" s="4">
        <v>80</v>
      </c>
      <c t="n" r="B11" s="6">
        <v>93</v>
      </c>
      <c t="n" r="C11" s="6">
        <v>78</v>
      </c>
    </row>
    <row r="12" spans="1:3">
      <c t="s" r="A12" s="4">
        <v>81</v>
      </c>
      <c t="n" r="B12" s="6">
        <v>273</v>
      </c>
      <c t="n" r="C12" s="6">
        <v>272</v>
      </c>
    </row>
    <row r="13" spans="1:3">
      <c t="s" r="A13" s="4">
        <v>82</v>
      </c>
      <c t="n" r="B13" s="6">
        <v>15588</v>
      </c>
      <c t="n" r="C13" s="6">
        <v>15303</v>
      </c>
    </row>
    <row r="14" spans="1:3">
      <c t="s" r="A14" s="3">
        <v>83</v>
      </c>
    </row>
    <row r="15" spans="1:3">
      <c t="s" r="A15" s="4">
        <v>84</v>
      </c>
      <c t="n" r="B15" s="6">
        <v>915</v>
      </c>
      <c t="n" r="C15" s="6">
        <v>1013</v>
      </c>
    </row>
    <row r="16" spans="1:3">
      <c t="s" r="A16" s="4">
        <v>85</v>
      </c>
      <c t="n" r="B16" s="6">
        <v>316</v>
      </c>
      <c t="n" r="C16" s="6">
        <v>322</v>
      </c>
    </row>
    <row r="17" spans="1:3">
      <c t="s" r="A17" s="4">
        <v>86</v>
      </c>
      <c t="n" r="B17" s="6">
        <v>84</v>
      </c>
      <c t="n" r="C17" s="6">
        <v>42</v>
      </c>
    </row>
    <row r="18" spans="1:3">
      <c t="s" r="A18" s="4">
        <v>87</v>
      </c>
      <c t="n" r="B18" s="6">
        <v>189</v>
      </c>
      <c t="n" r="C18" s="6">
        <v>310</v>
      </c>
    </row>
    <row r="19" spans="1:3">
      <c t="s" r="A19" s="4">
        <v>88</v>
      </c>
      <c t="n" r="B19" s="6">
        <v>1504</v>
      </c>
      <c t="n" r="C19" s="6">
        <v>1687</v>
      </c>
    </row>
    <row r="20" spans="1:3">
      <c t="s" r="A20" s="3">
        <v>89</v>
      </c>
    </row>
    <row r="21" spans="1:3">
      <c t="s" r="A21" s="4">
        <v>90</v>
      </c>
      <c t="n" r="B21" s="6">
        <v>7471</v>
      </c>
      <c t="n" r="C21" s="6">
        <v>7028</v>
      </c>
    </row>
    <row r="22" spans="1:3">
      <c t="s" r="A22" s="4">
        <v>91</v>
      </c>
      <c t="n" r="B22" s="6">
        <v>1024</v>
      </c>
      <c t="n" r="C22" s="6">
        <v>1074</v>
      </c>
    </row>
    <row r="23" spans="1:3">
      <c t="s" r="A23" s="4">
        <v>92</v>
      </c>
      <c t="n" r="B23" s="6">
        <v>877</v>
      </c>
      <c t="n" r="C23" s="6">
        <v>887</v>
      </c>
    </row>
    <row r="24" spans="1:3">
      <c t="s" r="A24" s="4">
        <v>93</v>
      </c>
      <c t="n" r="B24" s="7">
        <v>10876</v>
      </c>
      <c t="n" r="C24" s="7">
        <v>10676</v>
      </c>
    </row>
    <row r="25" spans="1:3">
      <c t="s" r="A25" s="4">
        <v>94</v>
      </c>
      <c t="s" r="B25" s="4">
        <v>95</v>
      </c>
      <c t="s" r="C25" s="4">
        <v>95</v>
      </c>
    </row>
    <row r="26" spans="1:3">
      <c t="s" r="A26" s="3">
        <v>96</v>
      </c>
    </row>
    <row r="27" spans="1:3">
      <c t="s" r="A27" s="4">
        <v>97</v>
      </c>
      <c t="n" r="B27" s="7">
        <v>32</v>
      </c>
      <c t="n" r="C27" s="7">
        <v>32</v>
      </c>
    </row>
    <row r="28" spans="1:3">
      <c t="s" r="A28" s="4">
        <v>98</v>
      </c>
      <c t="n" r="B28" s="6">
        <v>5066</v>
      </c>
      <c t="n" r="C28" s="6">
        <v>5119</v>
      </c>
    </row>
    <row r="29" spans="1:3">
      <c t="s" r="A29" s="4">
        <v>99</v>
      </c>
      <c t="n" r="B29" s="6">
        <v>387</v>
      </c>
      <c t="n" r="C29" s="6">
        <v>341</v>
      </c>
    </row>
    <row r="30" spans="1:3">
      <c t="s" r="A30" s="4">
        <v>100</v>
      </c>
      <c t="n" r="B30" s="6">
        <v>-969</v>
      </c>
      <c t="n" r="C30" s="6">
        <v>-1059</v>
      </c>
    </row>
    <row r="31" spans="1:3">
      <c t="s" r="A31" s="4">
        <v>101</v>
      </c>
      <c t="n" r="B31" s="6">
        <v>4516</v>
      </c>
      <c t="n" r="C31" s="6">
        <v>4433</v>
      </c>
    </row>
    <row r="32" spans="1:3">
      <c t="s" r="A32" s="4">
        <v>102</v>
      </c>
      <c t="n" r="B32" s="6">
        <v>196</v>
      </c>
      <c t="n" r="C32" s="6">
        <v>194</v>
      </c>
    </row>
    <row r="33" spans="1:3">
      <c t="s" r="A33" s="4">
        <v>103</v>
      </c>
      <c t="n" r="B33" s="6">
        <v>4712</v>
      </c>
      <c t="n" r="C33" s="6">
        <v>4627</v>
      </c>
    </row>
    <row r="34" spans="1:3">
      <c t="s" r="A34" s="4">
        <v>104</v>
      </c>
      <c t="n" r="B34" s="7">
        <v>15588</v>
      </c>
      <c t="n" r="C34" s="7">
        <v>153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r="1" spans="1:4">
      <c t="s" r="A1" s="1">
        <v>431</v>
      </c>
      <c t="s" r="B1" s="2">
        <v>1</v>
      </c>
      <c t="s" r="D1" s="2">
        <v>386</v>
      </c>
    </row>
    <row r="2" spans="1:4">
      <c t="s" r="B2" s="2">
        <v>24</v>
      </c>
      <c t="s" r="C2" s="2">
        <v>25</v>
      </c>
      <c t="s" r="D2" s="2">
        <v>70</v>
      </c>
    </row>
    <row r="3" spans="1:4">
      <c t="s" r="A3" s="3">
        <v>432</v>
      </c>
    </row>
    <row r="4" spans="1:4">
      <c t="s" r="A4" s="4">
        <v>433</v>
      </c>
      <c t="n" r="B4" s="8">
        <v>0.28</v>
      </c>
      <c t="n" r="C4" s="8">
        <v>0.25</v>
      </c>
    </row>
    <row r="5" spans="1:4">
      <c t="s" r="A5" s="4">
        <v>434</v>
      </c>
    </row>
    <row r="6" spans="1:4">
      <c t="s" r="A6" s="3">
        <v>432</v>
      </c>
    </row>
    <row r="7" spans="1:4">
      <c t="s" r="A7" s="4">
        <v>435</v>
      </c>
      <c t="s" r="B7" s="4">
        <v>436</v>
      </c>
      <c t="s" r="D7" s="4">
        <v>437</v>
      </c>
    </row>
    <row r="8" spans="1:4">
      <c t="s" r="A8" s="4">
        <v>438</v>
      </c>
      <c t="s" r="B8" s="4">
        <v>439</v>
      </c>
      <c t="s" r="D8" s="4">
        <v>440</v>
      </c>
    </row>
    <row r="9" spans="1:4">
      <c t="s" r="A9" s="4">
        <v>441</v>
      </c>
      <c t="s" r="B9" s="4">
        <v>442</v>
      </c>
      <c t="s" r="D9" s="4">
        <v>443</v>
      </c>
    </row>
    <row r="10" spans="1:4">
      <c t="s" r="A10" s="4">
        <v>433</v>
      </c>
      <c t="n" r="B10" s="8">
        <v>0.28</v>
      </c>
      <c t="n" r="D10" s="8">
        <v>0.25</v>
      </c>
    </row>
    <row r="11" spans="1:4">
      <c t="s" r="A11" s="4">
        <v>444</v>
      </c>
    </row>
    <row r="12" spans="1:4">
      <c t="s" r="A12" s="3">
        <v>432</v>
      </c>
    </row>
    <row r="13" spans="1:4">
      <c t="s" r="A13" s="4">
        <v>435</v>
      </c>
      <c t="s" r="D13" s="4">
        <v>445</v>
      </c>
    </row>
    <row r="14" spans="1:4">
      <c t="s" r="A14" s="4">
        <v>438</v>
      </c>
      <c t="s" r="D14" s="4">
        <v>446</v>
      </c>
    </row>
    <row r="15" spans="1:4">
      <c t="s" r="A15" s="4">
        <v>441</v>
      </c>
      <c t="s" r="D15" s="4">
        <v>447</v>
      </c>
    </row>
    <row r="16" spans="1:4">
      <c t="s" r="A16" s="4">
        <v>433</v>
      </c>
      <c t="n" r="D16" s="8">
        <v>0.28</v>
      </c>
    </row>
    <row r="17" spans="1:4">
      <c t="s" r="A17" s="4">
        <v>448</v>
      </c>
    </row>
    <row r="18" spans="1:4">
      <c t="s" r="A18" s="3">
        <v>432</v>
      </c>
    </row>
    <row r="19" spans="1:4">
      <c t="s" r="A19" s="4">
        <v>435</v>
      </c>
      <c t="s" r="D19" s="4">
        <v>449</v>
      </c>
    </row>
    <row r="20" spans="1:4">
      <c t="s" r="A20" s="4">
        <v>438</v>
      </c>
      <c t="s" r="D20" s="4">
        <v>450</v>
      </c>
    </row>
    <row r="21" spans="1:4">
      <c t="s" r="A21" s="4">
        <v>441</v>
      </c>
      <c t="s" r="D21" s="4">
        <v>451</v>
      </c>
    </row>
    <row r="22" spans="1:4">
      <c t="s" r="A22" s="4">
        <v>433</v>
      </c>
      <c t="n" r="D22" s="8">
        <v>0.28</v>
      </c>
    </row>
    <row r="23" spans="1:4">
      <c t="s" r="A23" s="4">
        <v>452</v>
      </c>
    </row>
    <row r="24" spans="1:4">
      <c t="s" r="A24" s="3">
        <v>432</v>
      </c>
    </row>
    <row r="25" spans="1:4">
      <c t="s" r="A25" s="4">
        <v>435</v>
      </c>
      <c t="s" r="D25" s="4">
        <v>453</v>
      </c>
    </row>
    <row r="26" spans="1:4">
      <c t="s" r="A26" s="4">
        <v>438</v>
      </c>
      <c t="s" r="D26" s="4">
        <v>454</v>
      </c>
    </row>
    <row r="27" spans="1:4">
      <c t="s" r="A27" s="4">
        <v>441</v>
      </c>
      <c t="s" r="D27" s="4">
        <v>455</v>
      </c>
    </row>
    <row r="28" spans="1:4">
      <c t="s" r="A28" s="4">
        <v>433</v>
      </c>
      <c t="n" r="D28" s="8">
        <v>0.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4"/>
  </cols>
  <sheetData>
    <row r="1" spans="1:11">
      <c t="s" r="A1" s="1">
        <v>456</v>
      </c>
      <c t="s" r="B1" s="2">
        <v>457</v>
      </c>
      <c t="s" r="C1" s="2">
        <v>24</v>
      </c>
      <c t="s" r="D1" s="2">
        <v>458</v>
      </c>
      <c t="s" r="E1" s="2">
        <v>459</v>
      </c>
      <c t="s" r="F1" s="2">
        <v>24</v>
      </c>
      <c t="s" r="G1" s="2">
        <v>25</v>
      </c>
      <c t="s" r="H1" s="2">
        <v>70</v>
      </c>
      <c t="s" r="I1" s="2">
        <v>460</v>
      </c>
      <c t="s" r="J1" s="2">
        <v>461</v>
      </c>
      <c t="s" r="K1" s="2">
        <v>462</v>
      </c>
    </row>
    <row r="2" spans="1:11">
      <c t="s" r="A2" s="3">
        <v>463</v>
      </c>
    </row>
    <row r="3" spans="1:11">
      <c t="s" r="A3" s="4">
        <v>47</v>
      </c>
      <c t="n" r="F3" s="8">
        <v>0.28</v>
      </c>
      <c t="n" r="G3" s="8">
        <v>0.25</v>
      </c>
    </row>
    <row r="4" spans="1:11">
      <c t="s" r="A4" s="4">
        <v>464</v>
      </c>
      <c t="n" r="C4" s="7">
        <v>2000000000</v>
      </c>
      <c t="n" r="F4" s="7">
        <v>2000000000</v>
      </c>
      <c t="n" r="I4" s="7">
        <v>500000000</v>
      </c>
      <c t="n" r="J4" s="7">
        <v>1000000000</v>
      </c>
      <c t="n" r="K4" s="7">
        <v>500000000</v>
      </c>
    </row>
    <row r="5" spans="1:11">
      <c t="s" r="A5" s="4">
        <v>465</v>
      </c>
      <c t="n" r="C5" s="6">
        <v>27507555</v>
      </c>
      <c t="n" r="F5" s="6">
        <v>27507555</v>
      </c>
      <c t="n" r="H5" s="6">
        <v>25762411</v>
      </c>
    </row>
    <row r="6" spans="1:11">
      <c t="s" r="A6" s="4">
        <v>466</v>
      </c>
      <c t="n" r="C6" s="8">
        <v>51.48</v>
      </c>
      <c t="n" r="D6" s="8">
        <v>47.41</v>
      </c>
      <c t="n" r="E6" s="8">
        <v>45.62</v>
      </c>
      <c t="n" r="F6" s="8">
        <v>44.64</v>
      </c>
      <c t="n" r="H6" s="8">
        <v>44.43</v>
      </c>
    </row>
    <row r="7" spans="1:11">
      <c t="s" r="A7" s="4">
        <v>467</v>
      </c>
      <c t="n" r="C7" s="7">
        <v>1228000000</v>
      </c>
      <c t="n" r="F7" s="7">
        <v>1228000000</v>
      </c>
    </row>
    <row r="8" spans="1:11">
      <c t="s" r="A8" s="4">
        <v>419</v>
      </c>
    </row>
    <row r="9" spans="1:11">
      <c t="s" r="A9" s="3">
        <v>463</v>
      </c>
    </row>
    <row r="10" spans="1:11">
      <c t="s" r="A10" s="4">
        <v>464</v>
      </c>
      <c t="n" r="C10" s="7">
        <v>2000000000</v>
      </c>
      <c t="n" r="F10" s="7">
        <v>2000000000</v>
      </c>
    </row>
    <row r="11" spans="1:11">
      <c t="s" r="A11" s="4">
        <v>468</v>
      </c>
    </row>
    <row r="12" spans="1:11">
      <c t="s" r="A12" s="3">
        <v>463</v>
      </c>
    </row>
    <row r="13" spans="1:11">
      <c t="s" r="A13" s="4">
        <v>435</v>
      </c>
      <c t="s" r="B13" s="4">
        <v>469</v>
      </c>
    </row>
    <row r="14" spans="1:11">
      <c t="s" r="A14" s="4">
        <v>47</v>
      </c>
      <c t="n" r="B14" s="8">
        <v>0.31</v>
      </c>
    </row>
    <row r="15" spans="1:11">
      <c t="s" r="A15" s="4">
        <v>470</v>
      </c>
      <c t="s" r="B15" s="4">
        <v>471</v>
      </c>
    </row>
    <row r="16" spans="1:11">
      <c t="s" r="A16" s="4">
        <v>472</v>
      </c>
      <c t="s" r="B16" s="4">
        <v>4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4</v>
      </c>
      <c t="s" r="B1" s="2">
        <v>24</v>
      </c>
      <c t="s" r="C1" s="2">
        <v>460</v>
      </c>
      <c t="s" r="D1" s="2">
        <v>461</v>
      </c>
      <c t="s" r="E1" s="2">
        <v>462</v>
      </c>
    </row>
    <row r="2" spans="1:5">
      <c t="s" r="A2" s="3">
        <v>475</v>
      </c>
    </row>
    <row r="3" spans="1:5">
      <c t="s" r="A3" s="4">
        <v>464</v>
      </c>
      <c t="n" r="B3" s="7">
        <v>2000000000</v>
      </c>
      <c t="n" r="C3" s="7">
        <v>500000000</v>
      </c>
      <c t="n" r="D3" s="7">
        <v>1000000000</v>
      </c>
      <c t="n" r="E3" s="7">
        <v>5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r="1" spans="1:6">
      <c t="s" r="A1" s="1">
        <v>476</v>
      </c>
      <c t="s" r="B1" s="2">
        <v>477</v>
      </c>
      <c t="s" r="E1" s="2">
        <v>1</v>
      </c>
      <c t="s" r="F1" s="2">
        <v>386</v>
      </c>
    </row>
    <row r="2" spans="1:6">
      <c t="s" r="B2" s="2">
        <v>24</v>
      </c>
      <c t="s" r="C2" s="2">
        <v>458</v>
      </c>
      <c t="s" r="D2" s="2">
        <v>459</v>
      </c>
      <c t="s" r="E2" s="2">
        <v>24</v>
      </c>
      <c t="s" r="F2" s="2">
        <v>70</v>
      </c>
    </row>
    <row r="3" spans="1:6">
      <c t="s" r="A3" s="3">
        <v>478</v>
      </c>
    </row>
    <row r="4" spans="1:6">
      <c t="s" r="A4" s="4">
        <v>479</v>
      </c>
      <c t="n" r="D4" s="6">
        <v>25762411</v>
      </c>
      <c t="n" r="E4" s="6">
        <v>25762411</v>
      </c>
    </row>
    <row r="5" spans="1:6">
      <c t="s" r="A5" s="4">
        <v>480</v>
      </c>
      <c t="n" r="B5" s="6">
        <v>429617</v>
      </c>
      <c t="n" r="C5" s="6">
        <v>687473</v>
      </c>
      <c t="n" r="D5" s="6">
        <v>628054</v>
      </c>
    </row>
    <row r="6" spans="1:6">
      <c t="s" r="A6" s="4">
        <v>481</v>
      </c>
      <c t="n" r="B6" s="6">
        <v>27507555</v>
      </c>
      <c t="n" r="E6" s="6">
        <v>27507555</v>
      </c>
      <c t="n" r="F6" s="6">
        <v>25762411</v>
      </c>
    </row>
    <row r="7" spans="1:6">
      <c t="s" r="A7" s="4">
        <v>466</v>
      </c>
      <c t="n" r="B7" s="8">
        <v>51.48</v>
      </c>
      <c t="n" r="C7" s="8">
        <v>47.41</v>
      </c>
      <c t="n" r="D7" s="8">
        <v>45.62</v>
      </c>
      <c t="n" r="E7" s="8">
        <v>44.64</v>
      </c>
      <c t="n" r="F7" s="8">
        <v>44.43</v>
      </c>
    </row>
    <row r="8" spans="1:6">
      <c t="s" r="A8" s="4">
        <v>482</v>
      </c>
      <c t="n" r="B8" s="7">
        <v>772128086</v>
      </c>
      <c t="n" r="C8" s="7">
        <v>794246197</v>
      </c>
      <c t="n" r="D8" s="7">
        <v>826841315</v>
      </c>
      <c t="n" r="E8" s="7">
        <v>772128086</v>
      </c>
      <c t="n" r="F8" s="7">
        <v>855495985</v>
      </c>
    </row>
    <row r="9" spans="1:6">
      <c t="s" r="A9" s="4">
        <v>483</v>
      </c>
    </row>
    <row r="10" spans="1:6">
      <c t="s" r="A10" s="3">
        <v>478</v>
      </c>
    </row>
    <row r="11" spans="1:6">
      <c t="s" r="A11" s="4">
        <v>479</v>
      </c>
      <c t="n" r="D11" s="6">
        <v>25762411</v>
      </c>
      <c t="n" r="E11" s="6">
        <v>25762411</v>
      </c>
    </row>
    <row r="12" spans="1:6">
      <c t="s" r="A12" s="4">
        <v>480</v>
      </c>
      <c t="n" r="B12" s="6">
        <v>429617</v>
      </c>
      <c t="n" r="C12" s="6">
        <v>687473</v>
      </c>
      <c t="n" r="D12" s="6">
        <v>628054</v>
      </c>
    </row>
    <row r="13" spans="1:6">
      <c t="s" r="A13" s="4">
        <v>481</v>
      </c>
      <c t="n" r="B13" s="6">
        <v>27507555</v>
      </c>
      <c t="n" r="E13" s="6">
        <v>27507555</v>
      </c>
      <c t="n" r="F13" s="6">
        <v>257624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t="s" r="A1" s="1">
        <v>484</v>
      </c>
      <c t="s" r="B1" s="2">
        <v>1</v>
      </c>
    </row>
    <row r="2" spans="1:5">
      <c t="s" r="B2" s="2">
        <v>24</v>
      </c>
      <c t="s" r="C2" s="2">
        <v>25</v>
      </c>
      <c t="s" r="D2" s="2">
        <v>485</v>
      </c>
      <c t="s" r="E2" s="2">
        <v>70</v>
      </c>
    </row>
    <row r="3" spans="1:5">
      <c t="s" r="A3" s="3">
        <v>486</v>
      </c>
    </row>
    <row r="4" spans="1:5">
      <c t="s" r="A4" s="4">
        <v>487</v>
      </c>
      <c t="s" r="B4" s="4">
        <v>488</v>
      </c>
      <c t="s" r="C4" s="4">
        <v>489</v>
      </c>
    </row>
    <row r="5" spans="1:5">
      <c t="s" r="A5" s="4">
        <v>490</v>
      </c>
      <c t="n" r="E5" s="7">
        <v>461</v>
      </c>
    </row>
    <row r="6" spans="1:5">
      <c t="s" r="A6" s="4">
        <v>491</v>
      </c>
    </row>
    <row r="7" spans="1:5">
      <c t="s" r="A7" s="3">
        <v>486</v>
      </c>
    </row>
    <row r="8" spans="1:5">
      <c t="s" r="A8" s="4">
        <v>490</v>
      </c>
      <c t="n" r="D8" s="7">
        <v>4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492</v>
      </c>
      <c t="s" r="B1" s="2">
        <v>1</v>
      </c>
    </row>
    <row r="2" spans="1:2">
      <c t="s" r="B2" s="2">
        <v>493</v>
      </c>
    </row>
    <row r="3" spans="1:2">
      <c t="s" r="A3" s="3">
        <v>181</v>
      </c>
    </row>
    <row r="4" spans="1:2">
      <c t="s" r="A4" s="4">
        <v>494</v>
      </c>
      <c t="n" r="B4" s="6">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4"/>
  </cols>
  <sheetData>
    <row r="1" spans="1:5">
      <c t="s" r="A1" s="1">
        <v>495</v>
      </c>
      <c t="s" r="C1" s="2">
        <v>1</v>
      </c>
    </row>
    <row r="2" spans="1:5">
      <c t="s" r="C2" s="2">
        <v>24</v>
      </c>
      <c t="s" r="D2" s="2">
        <v>25</v>
      </c>
      <c t="s" r="E2" s="2">
        <v>70</v>
      </c>
    </row>
    <row r="3" spans="1:5">
      <c t="s" r="A3" s="3">
        <v>496</v>
      </c>
    </row>
    <row r="4" spans="1:5">
      <c t="s" r="A4" s="4">
        <v>27</v>
      </c>
      <c t="n" r="C4" s="7">
        <v>1487</v>
      </c>
      <c t="n" r="D4" s="7">
        <v>1458</v>
      </c>
    </row>
    <row r="5" spans="1:5">
      <c t="s" r="A5" s="4">
        <v>30</v>
      </c>
      <c t="n" r="C5" s="6">
        <v>147</v>
      </c>
      <c t="n" r="D5" s="6">
        <v>142</v>
      </c>
    </row>
    <row r="6" spans="1:5">
      <c t="s" r="A6" s="4">
        <v>31</v>
      </c>
      <c t="n" r="C6" s="6">
        <v>10</v>
      </c>
      <c t="n" r="D6" s="6">
        <v>14</v>
      </c>
    </row>
    <row r="7" spans="1:5">
      <c t="s" r="A7" s="4">
        <v>119</v>
      </c>
      <c t="n" r="C7" s="6">
        <v>13</v>
      </c>
      <c t="n" r="D7" s="6">
        <v>14</v>
      </c>
    </row>
    <row r="8" spans="1:5">
      <c t="s" r="A8" s="4">
        <v>497</v>
      </c>
      <c t="s" r="B8" s="4">
        <v>53</v>
      </c>
      <c t="n" r="C8" s="6">
        <v>8</v>
      </c>
      <c t="n" r="D8" s="6">
        <v>11</v>
      </c>
    </row>
    <row r="9" spans="1:5">
      <c t="s" r="A9" s="4">
        <v>498</v>
      </c>
      <c t="n" r="C9" s="6">
        <v>224</v>
      </c>
      <c t="n" r="D9" s="6">
        <v>199</v>
      </c>
    </row>
    <row r="10" spans="1:5">
      <c t="s" r="A10" s="4">
        <v>499</v>
      </c>
      <c t="s" r="B10" s="4">
        <v>55</v>
      </c>
      <c t="n" r="C10" s="6">
        <v>402</v>
      </c>
      <c t="n" r="D10" s="6">
        <v>380</v>
      </c>
    </row>
    <row r="11" spans="1:5">
      <c t="s" r="A11" s="4">
        <v>82</v>
      </c>
      <c t="n" r="C11" s="6">
        <v>15588</v>
      </c>
      <c t="n" r="E11" s="7">
        <v>15303</v>
      </c>
    </row>
    <row r="12" spans="1:5">
      <c t="s" r="A12" s="4">
        <v>500</v>
      </c>
    </row>
    <row r="13" spans="1:5">
      <c t="s" r="A13" s="3">
        <v>496</v>
      </c>
    </row>
    <row r="14" spans="1:5">
      <c t="s" r="A14" s="4">
        <v>27</v>
      </c>
      <c t="n" r="C14" s="6">
        <v>793</v>
      </c>
      <c t="n" r="D14" s="6">
        <v>798</v>
      </c>
    </row>
    <row r="15" spans="1:5">
      <c t="s" r="A15" s="4">
        <v>30</v>
      </c>
      <c t="n" r="C15" s="6">
        <v>51</v>
      </c>
      <c t="n" r="D15" s="6">
        <v>53</v>
      </c>
    </row>
    <row r="16" spans="1:5">
      <c t="s" r="A16" s="4">
        <v>31</v>
      </c>
      <c t="n" r="C16" s="6">
        <v>6</v>
      </c>
      <c t="n" r="D16" s="6">
        <v>7</v>
      </c>
    </row>
    <row r="17" spans="1:5">
      <c t="s" r="A17" s="4">
        <v>119</v>
      </c>
      <c t="n" r="C17" s="6">
        <v>4</v>
      </c>
      <c t="n" r="D17" s="6">
        <v>5</v>
      </c>
    </row>
    <row r="18" spans="1:5">
      <c t="s" r="A18" s="4">
        <v>497</v>
      </c>
      <c t="s" r="B18" s="4">
        <v>53</v>
      </c>
      <c t="n" r="C18" s="6">
        <v>1</v>
      </c>
    </row>
    <row r="19" spans="1:5">
      <c t="s" r="A19" s="4">
        <v>498</v>
      </c>
      <c t="n" r="C19" s="6">
        <v>52</v>
      </c>
      <c t="n" r="D19" s="6">
        <v>45</v>
      </c>
    </row>
    <row r="20" spans="1:5">
      <c t="s" r="A20" s="4">
        <v>499</v>
      </c>
      <c t="s" r="B20" s="4">
        <v>55</v>
      </c>
      <c t="n" r="C20" s="6">
        <v>114</v>
      </c>
      <c t="n" r="D20" s="6">
        <v>110</v>
      </c>
    </row>
    <row r="21" spans="1:5">
      <c t="s" r="A21" s="4">
        <v>82</v>
      </c>
      <c t="n" r="C21" s="6">
        <v>6613</v>
      </c>
      <c t="n" r="E21" s="6">
        <v>6537</v>
      </c>
    </row>
    <row r="22" spans="1:5">
      <c t="s" r="A22" s="4">
        <v>501</v>
      </c>
    </row>
    <row r="23" spans="1:5">
      <c t="s" r="A23" s="3">
        <v>496</v>
      </c>
    </row>
    <row r="24" spans="1:5">
      <c t="s" r="A24" s="4">
        <v>27</v>
      </c>
      <c t="n" r="C24" s="6">
        <v>694</v>
      </c>
      <c t="n" r="D24" s="6">
        <v>660</v>
      </c>
    </row>
    <row r="25" spans="1:5">
      <c t="s" r="A25" s="4">
        <v>30</v>
      </c>
      <c t="n" r="C25" s="6">
        <v>95</v>
      </c>
      <c t="n" r="D25" s="6">
        <v>88</v>
      </c>
    </row>
    <row r="26" spans="1:5">
      <c t="s" r="A26" s="4">
        <v>31</v>
      </c>
      <c t="n" r="C26" s="6">
        <v>2</v>
      </c>
      <c t="n" r="D26" s="6">
        <v>4</v>
      </c>
    </row>
    <row r="27" spans="1:5">
      <c t="s" r="A27" s="4">
        <v>119</v>
      </c>
      <c t="n" r="C27" s="6">
        <v>3</v>
      </c>
      <c t="n" r="D27" s="6">
        <v>2</v>
      </c>
    </row>
    <row r="28" spans="1:5">
      <c t="s" r="A28" s="4">
        <v>498</v>
      </c>
      <c t="n" r="C28" s="6">
        <v>197</v>
      </c>
      <c t="n" r="D28" s="6">
        <v>184</v>
      </c>
    </row>
    <row r="29" spans="1:5">
      <c t="s" r="A29" s="4">
        <v>499</v>
      </c>
      <c t="s" r="B29" s="4">
        <v>55</v>
      </c>
      <c t="n" r="C29" s="6">
        <v>297</v>
      </c>
      <c t="n" r="D29" s="6">
        <v>278</v>
      </c>
    </row>
    <row r="30" spans="1:5">
      <c t="s" r="A30" s="4">
        <v>82</v>
      </c>
      <c t="n" r="C30" s="6">
        <v>8720</v>
      </c>
      <c t="n" r="E30" s="6">
        <v>8650</v>
      </c>
    </row>
    <row r="31" spans="1:5">
      <c t="s" r="A31" s="4">
        <v>502</v>
      </c>
    </row>
    <row r="32" spans="1:5">
      <c t="s" r="A32" s="3">
        <v>496</v>
      </c>
    </row>
    <row r="33" spans="1:5">
      <c t="s" r="A33" s="4">
        <v>30</v>
      </c>
      <c t="n" r="C33" s="6">
        <v>1</v>
      </c>
      <c t="n" r="D33" s="6">
        <v>1</v>
      </c>
    </row>
    <row r="34" spans="1:5">
      <c t="s" r="A34" s="4">
        <v>31</v>
      </c>
      <c t="n" r="C34" s="6">
        <v>2</v>
      </c>
      <c t="n" r="D34" s="6">
        <v>3</v>
      </c>
    </row>
    <row r="35" spans="1:5">
      <c t="s" r="A35" s="4">
        <v>119</v>
      </c>
      <c t="n" r="C35" s="6">
        <v>6</v>
      </c>
      <c t="n" r="D35" s="6">
        <v>7</v>
      </c>
    </row>
    <row r="36" spans="1:5">
      <c t="s" r="A36" s="4">
        <v>497</v>
      </c>
      <c t="s" r="B36" s="4">
        <v>53</v>
      </c>
      <c t="n" r="C36" s="6">
        <v>7</v>
      </c>
      <c t="n" r="D36" s="6">
        <v>11</v>
      </c>
    </row>
    <row r="37" spans="1:5">
      <c t="s" r="A37" s="4">
        <v>498</v>
      </c>
      <c t="n" r="C37" s="6">
        <v>-25</v>
      </c>
      <c t="n" r="D37" s="6">
        <v>-30</v>
      </c>
    </row>
    <row r="38" spans="1:5">
      <c t="s" r="A38" s="4">
        <v>499</v>
      </c>
      <c t="s" r="B38" s="4">
        <v>55</v>
      </c>
      <c t="n" r="C38" s="6">
        <v>-9</v>
      </c>
      <c t="n" r="D38" s="7">
        <v>-8</v>
      </c>
    </row>
    <row r="39" spans="1:5">
      <c t="s" r="A39" s="4">
        <v>82</v>
      </c>
      <c t="n" r="C39" s="7">
        <v>255</v>
      </c>
      <c t="n" r="E39" s="7">
        <v>116</v>
      </c>
    </row>
    <row r="40" spans="1:5">
      <c t="n" r="A40"/>
    </row>
    <row r="41" spans="1:5">
      <c t="s" r="A41" s="4">
        <v>53</v>
      </c>
      <c t="s" r="B41" s="4">
        <v>503</v>
      </c>
    </row>
    <row r="42" spans="1:5">
      <c t="s" r="A42" s="4">
        <v>55</v>
      </c>
      <c t="s" r="B42" s="4">
        <v>504</v>
      </c>
    </row>
  </sheetData>
  <mergeCells count="5">
    <mergeCell ref="A1:B2"/>
    <mergeCell ref="C1:D1"/>
    <mergeCell ref="A40:D40"/>
    <mergeCell ref="B41:D41"/>
    <mergeCell ref="B42:D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t="s" r="A1" s="1">
        <v>505</v>
      </c>
      <c t="s" r="B1" s="2">
        <v>24</v>
      </c>
    </row>
    <row r="2" spans="1:2">
      <c t="s" r="A2" s="4">
        <v>506</v>
      </c>
    </row>
    <row r="3" spans="1:2">
      <c t="s" r="A3" s="3">
        <v>478</v>
      </c>
    </row>
    <row r="4" spans="1:2">
      <c t="s" r="A4" s="4">
        <v>507</v>
      </c>
      <c t="s" r="B4" s="4">
        <v>5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9</v>
      </c>
      <c t="s" r="B1" s="2">
        <v>1</v>
      </c>
    </row>
    <row r="2" spans="1:3">
      <c t="s" r="B2" s="2">
        <v>24</v>
      </c>
      <c t="s" r="C2" s="2">
        <v>25</v>
      </c>
    </row>
    <row r="3" spans="1:3">
      <c t="s" r="A3" s="3">
        <v>478</v>
      </c>
    </row>
    <row r="4" spans="1:3">
      <c t="s" r="A4" s="4">
        <v>27</v>
      </c>
      <c t="n" r="B4" s="7">
        <v>1487</v>
      </c>
      <c t="n" r="C4" s="7">
        <v>1458</v>
      </c>
    </row>
    <row r="5" spans="1:3">
      <c t="s" r="A5" s="4">
        <v>28</v>
      </c>
      <c t="n" r="B5" s="6">
        <v>641</v>
      </c>
      <c t="n" r="C5" s="6">
        <v>622</v>
      </c>
    </row>
    <row r="6" spans="1:3">
      <c t="s" r="A6" s="4">
        <v>29</v>
      </c>
      <c t="n" r="B6" s="6">
        <v>465</v>
      </c>
      <c t="n" r="C6" s="6">
        <v>481</v>
      </c>
    </row>
    <row r="7" spans="1:3">
      <c t="s" r="A7" s="4">
        <v>30</v>
      </c>
      <c t="n" r="B7" s="6">
        <v>147</v>
      </c>
      <c t="n" r="C7" s="6">
        <v>142</v>
      </c>
    </row>
    <row r="8" spans="1:3">
      <c t="s" r="A8" s="4">
        <v>31</v>
      </c>
      <c t="n" r="B8" s="6">
        <v>10</v>
      </c>
      <c t="n" r="C8" s="6">
        <v>14</v>
      </c>
    </row>
    <row r="9" spans="1:3">
      <c t="s" r="A9" s="4">
        <v>32</v>
      </c>
      <c t="n" r="B9" s="6">
        <v>224</v>
      </c>
      <c t="n" r="C9" s="6">
        <v>199</v>
      </c>
    </row>
    <row r="10" spans="1:3">
      <c t="s" r="A10" s="4">
        <v>33</v>
      </c>
      <c t="n" r="B10" s="6">
        <v>1</v>
      </c>
      <c t="n" r="C10" s="6">
        <v>1</v>
      </c>
    </row>
    <row r="11" spans="1:3">
      <c t="s" r="A11" s="4">
        <v>34</v>
      </c>
      <c t="n" r="B11" s="6">
        <v>-79</v>
      </c>
      <c t="n" r="C11" s="6">
        <v>-73</v>
      </c>
    </row>
    <row r="12" spans="1:3">
      <c t="s" r="A12" s="4">
        <v>35</v>
      </c>
      <c t="n" r="B12" s="6">
        <v>-1</v>
      </c>
      <c t="n" r="C12" s="6">
        <v>-26</v>
      </c>
    </row>
    <row r="13" spans="1:3">
      <c t="s" r="A13" s="4">
        <v>510</v>
      </c>
      <c t="n" r="B13" s="6">
        <v>145</v>
      </c>
      <c t="n" r="C13" s="6">
        <v>101</v>
      </c>
    </row>
    <row r="14" spans="1:3">
      <c t="s" r="A14" s="4">
        <v>37</v>
      </c>
      <c t="n" r="B14" s="6">
        <v>-44</v>
      </c>
      <c t="n" r="C14" s="6">
        <v>-38</v>
      </c>
    </row>
    <row r="15" spans="1:3">
      <c t="s" r="A15" s="4">
        <v>38</v>
      </c>
      <c t="n" r="B15" s="6">
        <v>101</v>
      </c>
      <c t="n" r="C15" s="6">
        <v>63</v>
      </c>
    </row>
    <row r="16" spans="1:3">
      <c t="s" r="A16" s="4">
        <v>511</v>
      </c>
      <c t="n" r="B16" s="6">
        <v>1</v>
      </c>
    </row>
    <row r="17" spans="1:3">
      <c t="s" r="A17" s="4">
        <v>512</v>
      </c>
      <c t="n" r="B17" s="6">
        <v>100</v>
      </c>
      <c t="n" r="C17" s="6">
        <v>63</v>
      </c>
    </row>
    <row r="18" spans="1:3">
      <c t="s" r="A18" s="4">
        <v>513</v>
      </c>
      <c t="n" r="B18" s="6">
        <v>91</v>
      </c>
      <c t="n" r="C18" s="6">
        <v>-166</v>
      </c>
    </row>
    <row r="19" spans="1:3">
      <c t="s" r="A19" s="4">
        <v>514</v>
      </c>
      <c t="n" r="B19" s="6">
        <v>1</v>
      </c>
      <c t="n" r="C19" s="6">
        <v>-3</v>
      </c>
    </row>
    <row r="20" spans="1:3">
      <c t="s" r="A20" s="4">
        <v>294</v>
      </c>
      <c t="n" r="B20" s="6">
        <v>90</v>
      </c>
      <c t="n" r="C20" s="6">
        <v>-163</v>
      </c>
    </row>
    <row r="21" spans="1:3">
      <c t="s" r="A21" s="4">
        <v>59</v>
      </c>
      <c t="n" r="B21" s="6">
        <v>192</v>
      </c>
      <c t="n" r="C21" s="6">
        <v>-103</v>
      </c>
    </row>
    <row r="22" spans="1:3">
      <c t="s" r="A22" s="4">
        <v>515</v>
      </c>
      <c t="n" r="B22" s="6">
        <v>2</v>
      </c>
      <c t="n" r="C22" s="6">
        <v>-3</v>
      </c>
    </row>
    <row r="23" spans="1:3">
      <c t="s" r="A23" s="4">
        <v>61</v>
      </c>
      <c t="n" r="B23" s="6">
        <v>190</v>
      </c>
      <c t="n" r="C23" s="6">
        <v>-100</v>
      </c>
    </row>
    <row r="24" spans="1:3">
      <c t="s" r="A24" s="4">
        <v>516</v>
      </c>
    </row>
    <row r="25" spans="1:3">
      <c t="s" r="A25" s="3">
        <v>478</v>
      </c>
    </row>
    <row r="26" spans="1:3">
      <c t="s" r="A26" s="4">
        <v>29</v>
      </c>
      <c t="n" r="C26" s="6">
        <v>1</v>
      </c>
    </row>
    <row r="27" spans="1:3">
      <c t="s" r="A27" s="4">
        <v>32</v>
      </c>
      <c t="n" r="C27" s="6">
        <v>-1</v>
      </c>
    </row>
    <row r="28" spans="1:3">
      <c t="s" r="A28" s="4">
        <v>34</v>
      </c>
      <c t="n" r="B28" s="6">
        <v>-1</v>
      </c>
    </row>
    <row r="29" spans="1:3">
      <c t="s" r="A29" s="4">
        <v>510</v>
      </c>
      <c t="n" r="B29" s="6">
        <v>-1</v>
      </c>
      <c t="n" r="C29" s="6">
        <v>-1</v>
      </c>
    </row>
    <row r="30" spans="1:3">
      <c t="s" r="A30" s="4">
        <v>517</v>
      </c>
      <c t="n" r="B30" s="6">
        <v>101</v>
      </c>
      <c t="n" r="C30" s="6">
        <v>64</v>
      </c>
    </row>
    <row r="31" spans="1:3">
      <c t="s" r="A31" s="4">
        <v>38</v>
      </c>
      <c t="n" r="B31" s="6">
        <v>100</v>
      </c>
      <c t="n" r="C31" s="6">
        <v>63</v>
      </c>
    </row>
    <row r="32" spans="1:3">
      <c t="s" r="A32" s="4">
        <v>512</v>
      </c>
      <c t="n" r="B32" s="6">
        <v>100</v>
      </c>
    </row>
    <row r="33" spans="1:3">
      <c t="s" r="A33" s="4">
        <v>513</v>
      </c>
      <c t="n" r="B33" s="6">
        <v>90</v>
      </c>
      <c t="n" r="C33" s="6">
        <v>-163</v>
      </c>
    </row>
    <row r="34" spans="1:3">
      <c t="s" r="A34" s="4">
        <v>294</v>
      </c>
      <c t="n" r="B34" s="6">
        <v>90</v>
      </c>
      <c t="n" r="C34" s="6">
        <v>-163</v>
      </c>
    </row>
    <row r="35" spans="1:3">
      <c t="s" r="A35" s="4">
        <v>59</v>
      </c>
      <c t="n" r="B35" s="6">
        <v>190</v>
      </c>
      <c t="n" r="C35" s="6">
        <v>-100</v>
      </c>
    </row>
    <row r="36" spans="1:3">
      <c t="s" r="A36" s="4">
        <v>61</v>
      </c>
      <c t="n" r="B36" s="6">
        <v>190</v>
      </c>
      <c t="n" r="C36" s="6">
        <v>-100</v>
      </c>
    </row>
    <row r="37" spans="1:3">
      <c t="s" r="A37" s="4">
        <v>518</v>
      </c>
    </row>
    <row r="38" spans="1:3">
      <c t="s" r="A38" s="3">
        <v>478</v>
      </c>
    </row>
    <row r="39" spans="1:3">
      <c t="s" r="A39" s="4">
        <v>33</v>
      </c>
      <c t="n" r="B39" s="6">
        <v>210</v>
      </c>
      <c t="n" r="C39" s="6">
        <v>220</v>
      </c>
    </row>
    <row r="40" spans="1:3">
      <c t="s" r="A40" s="4">
        <v>34</v>
      </c>
      <c t="n" r="B40" s="6">
        <v>-74</v>
      </c>
      <c t="n" r="C40" s="6">
        <v>-68</v>
      </c>
    </row>
    <row r="41" spans="1:3">
      <c t="s" r="A41" s="4">
        <v>519</v>
      </c>
      <c t="n" r="B41" s="6">
        <v>-1</v>
      </c>
    </row>
    <row r="42" spans="1:3">
      <c t="s" r="A42" s="4">
        <v>510</v>
      </c>
      <c t="n" r="B42" s="6">
        <v>135</v>
      </c>
      <c t="n" r="C42" s="6">
        <v>152</v>
      </c>
    </row>
    <row r="43" spans="1:3">
      <c t="s" r="A43" s="4">
        <v>37</v>
      </c>
      <c t="n" r="B43" s="6">
        <v>-47</v>
      </c>
      <c t="n" r="C43" s="6">
        <v>-53</v>
      </c>
    </row>
    <row r="44" spans="1:3">
      <c t="s" r="A44" s="4">
        <v>517</v>
      </c>
      <c t="n" r="B44" s="6">
        <v>-10</v>
      </c>
      <c t="n" r="C44" s="6">
        <v>-15</v>
      </c>
    </row>
    <row r="45" spans="1:3">
      <c t="s" r="A45" s="4">
        <v>38</v>
      </c>
      <c t="n" r="B45" s="6">
        <v>78</v>
      </c>
      <c t="n" r="C45" s="6">
        <v>84</v>
      </c>
    </row>
    <row r="46" spans="1:3">
      <c t="s" r="A46" s="4">
        <v>512</v>
      </c>
      <c t="n" r="B46" s="6">
        <v>78</v>
      </c>
    </row>
    <row r="47" spans="1:3">
      <c t="s" r="A47" s="4">
        <v>513</v>
      </c>
      <c t="n" r="B47" s="6">
        <v>114</v>
      </c>
      <c t="n" r="C47" s="6">
        <v>-9</v>
      </c>
    </row>
    <row r="48" spans="1:3">
      <c t="s" r="A48" s="4">
        <v>294</v>
      </c>
      <c t="n" r="B48" s="6">
        <v>114</v>
      </c>
      <c t="n" r="C48" s="6">
        <v>-9</v>
      </c>
    </row>
    <row r="49" spans="1:3">
      <c t="s" r="A49" s="4">
        <v>59</v>
      </c>
      <c t="n" r="B49" s="6">
        <v>192</v>
      </c>
      <c t="n" r="C49" s="6">
        <v>75</v>
      </c>
    </row>
    <row r="50" spans="1:3">
      <c t="s" r="A50" s="4">
        <v>61</v>
      </c>
      <c t="n" r="B50" s="6">
        <v>192</v>
      </c>
      <c t="n" r="C50" s="6">
        <v>75</v>
      </c>
    </row>
    <row r="51" spans="1:3">
      <c t="s" r="A51" s="4">
        <v>520</v>
      </c>
    </row>
    <row r="52" spans="1:3">
      <c t="s" r="A52" s="3">
        <v>478</v>
      </c>
    </row>
    <row r="53" spans="1:3">
      <c t="s" r="A53" s="4">
        <v>27</v>
      </c>
      <c t="n" r="B53" s="6">
        <v>871</v>
      </c>
      <c t="n" r="C53" s="6">
        <v>846</v>
      </c>
    </row>
    <row r="54" spans="1:3">
      <c t="s" r="A54" s="4">
        <v>28</v>
      </c>
      <c t="n" r="B54" s="6">
        <v>331</v>
      </c>
      <c t="n" r="C54" s="6">
        <v>312</v>
      </c>
    </row>
    <row r="55" spans="1:3">
      <c t="s" r="A55" s="4">
        <v>29</v>
      </c>
      <c t="n" r="B55" s="6">
        <v>259</v>
      </c>
      <c t="n" r="C55" s="6">
        <v>258</v>
      </c>
    </row>
    <row r="56" spans="1:3">
      <c t="s" r="A56" s="4">
        <v>30</v>
      </c>
      <c t="n" r="B56" s="6">
        <v>119</v>
      </c>
      <c t="n" r="C56" s="6">
        <v>113</v>
      </c>
    </row>
    <row r="57" spans="1:3">
      <c t="s" r="A57" s="4">
        <v>31</v>
      </c>
      <c t="n" r="B57" s="6">
        <v>5</v>
      </c>
      <c t="n" r="C57" s="6">
        <v>11</v>
      </c>
    </row>
    <row r="58" spans="1:3">
      <c t="s" r="A58" s="4">
        <v>32</v>
      </c>
      <c t="n" r="B58" s="6">
        <v>157</v>
      </c>
      <c t="n" r="C58" s="6">
        <v>152</v>
      </c>
    </row>
    <row r="59" spans="1:3">
      <c t="s" r="A59" s="4">
        <v>33</v>
      </c>
      <c t="n" r="B59" s="6">
        <v>9</v>
      </c>
      <c t="n" r="C59" s="6">
        <v>11</v>
      </c>
    </row>
    <row r="60" spans="1:3">
      <c t="s" r="A60" s="4">
        <v>34</v>
      </c>
      <c t="n" r="B60" s="6">
        <v>-214</v>
      </c>
      <c t="n" r="C60" s="6">
        <v>-224</v>
      </c>
    </row>
    <row r="61" spans="1:3">
      <c t="s" r="A61" s="4">
        <v>35</v>
      </c>
      <c t="n" r="B61" s="6">
        <v>-1</v>
      </c>
      <c t="n" r="C61" s="6">
        <v>-11</v>
      </c>
    </row>
    <row r="62" spans="1:3">
      <c t="s" r="A62" s="4">
        <v>519</v>
      </c>
      <c t="n" r="B62" s="6">
        <v>8</v>
      </c>
      <c t="n" r="C62" s="6">
        <v>-17</v>
      </c>
    </row>
    <row r="63" spans="1:3">
      <c t="s" r="A63" s="4">
        <v>510</v>
      </c>
      <c t="n" r="B63" s="6">
        <v>-41</v>
      </c>
      <c t="n" r="C63" s="6">
        <v>-89</v>
      </c>
    </row>
    <row r="64" spans="1:3">
      <c t="s" r="A64" s="4">
        <v>37</v>
      </c>
      <c t="n" r="B64" s="6">
        <v>28</v>
      </c>
      <c t="n" r="C64" s="6">
        <v>39</v>
      </c>
    </row>
    <row r="65" spans="1:3">
      <c t="s" r="A65" s="4">
        <v>517</v>
      </c>
      <c t="n" r="B65" s="6">
        <v>114</v>
      </c>
      <c t="n" r="C65" s="6">
        <v>114</v>
      </c>
    </row>
    <row r="66" spans="1:3">
      <c t="s" r="A66" s="4">
        <v>38</v>
      </c>
      <c t="n" r="B66" s="6">
        <v>101</v>
      </c>
      <c t="n" r="C66" s="6">
        <v>64</v>
      </c>
    </row>
    <row r="67" spans="1:3">
      <c t="s" r="A67" s="4">
        <v>512</v>
      </c>
      <c t="n" r="B67" s="6">
        <v>101</v>
      </c>
    </row>
    <row r="68" spans="1:3">
      <c t="s" r="A68" s="4">
        <v>513</v>
      </c>
      <c t="n" r="B68" s="6">
        <v>90</v>
      </c>
      <c t="n" r="C68" s="6">
        <v>-163</v>
      </c>
    </row>
    <row r="69" spans="1:3">
      <c t="s" r="A69" s="4">
        <v>294</v>
      </c>
      <c t="n" r="B69" s="6">
        <v>90</v>
      </c>
      <c t="n" r="C69" s="6">
        <v>-163</v>
      </c>
    </row>
    <row r="70" spans="1:3">
      <c t="s" r="A70" s="4">
        <v>59</v>
      </c>
      <c t="n" r="B70" s="6">
        <v>191</v>
      </c>
      <c t="n" r="C70" s="6">
        <v>-99</v>
      </c>
    </row>
    <row r="71" spans="1:3">
      <c t="s" r="A71" s="4">
        <v>61</v>
      </c>
      <c t="n" r="B71" s="6">
        <v>191</v>
      </c>
      <c t="n" r="C71" s="6">
        <v>-99</v>
      </c>
    </row>
    <row r="72" spans="1:3">
      <c t="s" r="A72" s="4">
        <v>521</v>
      </c>
    </row>
    <row r="73" spans="1:3">
      <c t="s" r="A73" s="3">
        <v>478</v>
      </c>
    </row>
    <row r="74" spans="1:3">
      <c t="s" r="A74" s="4">
        <v>27</v>
      </c>
      <c t="n" r="B74" s="6">
        <v>616</v>
      </c>
      <c t="n" r="C74" s="6">
        <v>612</v>
      </c>
    </row>
    <row r="75" spans="1:3">
      <c t="s" r="A75" s="4">
        <v>28</v>
      </c>
      <c t="n" r="B75" s="6">
        <v>310</v>
      </c>
      <c t="n" r="C75" s="6">
        <v>310</v>
      </c>
    </row>
    <row r="76" spans="1:3">
      <c t="s" r="A76" s="4">
        <v>29</v>
      </c>
      <c t="n" r="B76" s="6">
        <v>206</v>
      </c>
      <c t="n" r="C76" s="6">
        <v>222</v>
      </c>
    </row>
    <row r="77" spans="1:3">
      <c t="s" r="A77" s="4">
        <v>30</v>
      </c>
      <c t="n" r="B77" s="6">
        <v>28</v>
      </c>
      <c t="n" r="C77" s="6">
        <v>29</v>
      </c>
    </row>
    <row r="78" spans="1:3">
      <c t="s" r="A78" s="4">
        <v>31</v>
      </c>
      <c t="n" r="B78" s="6">
        <v>5</v>
      </c>
      <c t="n" r="C78" s="6">
        <v>3</v>
      </c>
    </row>
    <row r="79" spans="1:3">
      <c t="s" r="A79" s="4">
        <v>32</v>
      </c>
      <c t="n" r="B79" s="6">
        <v>67</v>
      </c>
      <c t="n" r="C79" s="6">
        <v>48</v>
      </c>
    </row>
    <row r="80" spans="1:3">
      <c t="s" r="A80" s="4">
        <v>33</v>
      </c>
      <c t="n" r="B80" s="6">
        <v>1</v>
      </c>
      <c t="n" r="C80" s="6">
        <v>1</v>
      </c>
    </row>
    <row r="81" spans="1:3">
      <c t="s" r="A81" s="4">
        <v>34</v>
      </c>
      <c t="n" r="B81" s="6">
        <v>-9</v>
      </c>
      <c t="n" r="C81" s="6">
        <v>-12</v>
      </c>
    </row>
    <row r="82" spans="1:3">
      <c t="s" r="A82" s="4">
        <v>35</v>
      </c>
      <c t="n" r="C82" s="6">
        <v>-15</v>
      </c>
    </row>
    <row r="83" spans="1:3">
      <c t="s" r="A83" s="4">
        <v>519</v>
      </c>
      <c t="n" r="B83" s="6">
        <v>-7</v>
      </c>
      <c t="n" r="C83" s="6">
        <v>17</v>
      </c>
    </row>
    <row r="84" spans="1:3">
      <c t="s" r="A84" s="4">
        <v>510</v>
      </c>
      <c t="n" r="B84" s="6">
        <v>52</v>
      </c>
      <c t="n" r="C84" s="6">
        <v>39</v>
      </c>
    </row>
    <row r="85" spans="1:3">
      <c t="s" r="A85" s="4">
        <v>37</v>
      </c>
      <c t="n" r="B85" s="6">
        <v>-25</v>
      </c>
      <c t="n" r="C85" s="6">
        <v>-24</v>
      </c>
    </row>
    <row r="86" spans="1:3">
      <c t="s" r="A86" s="4">
        <v>38</v>
      </c>
      <c t="n" r="B86" s="6">
        <v>27</v>
      </c>
      <c t="n" r="C86" s="6">
        <v>15</v>
      </c>
    </row>
    <row r="87" spans="1:3">
      <c t="s" r="A87" s="4">
        <v>511</v>
      </c>
      <c t="n" r="B87" s="6">
        <v>1</v>
      </c>
    </row>
    <row r="88" spans="1:3">
      <c t="s" r="A88" s="4">
        <v>512</v>
      </c>
      <c t="n" r="B88" s="6">
        <v>26</v>
      </c>
    </row>
    <row r="89" spans="1:3">
      <c t="s" r="A89" s="4">
        <v>513</v>
      </c>
      <c t="n" r="B89" s="6">
        <v>92</v>
      </c>
      <c t="n" r="C89" s="6">
        <v>-232</v>
      </c>
    </row>
    <row r="90" spans="1:3">
      <c t="s" r="A90" s="4">
        <v>514</v>
      </c>
      <c t="n" r="B90" s="6">
        <v>1</v>
      </c>
      <c t="n" r="C90" s="6">
        <v>-3</v>
      </c>
    </row>
    <row r="91" spans="1:3">
      <c t="s" r="A91" s="4">
        <v>294</v>
      </c>
      <c t="n" r="B91" s="6">
        <v>91</v>
      </c>
      <c t="n" r="C91" s="6">
        <v>-229</v>
      </c>
    </row>
    <row r="92" spans="1:3">
      <c t="s" r="A92" s="4">
        <v>59</v>
      </c>
      <c t="n" r="B92" s="6">
        <v>119</v>
      </c>
      <c t="n" r="C92" s="6">
        <v>-217</v>
      </c>
    </row>
    <row r="93" spans="1:3">
      <c t="s" r="A93" s="4">
        <v>515</v>
      </c>
      <c t="n" r="B93" s="6">
        <v>2</v>
      </c>
      <c t="n" r="C93" s="6">
        <v>-3</v>
      </c>
    </row>
    <row r="94" spans="1:3">
      <c t="s" r="A94" s="4">
        <v>61</v>
      </c>
      <c t="n" r="B94" s="6">
        <v>117</v>
      </c>
      <c t="n" r="C94" s="6">
        <v>-214</v>
      </c>
    </row>
    <row r="95" spans="1:3">
      <c t="s" r="A95" s="4">
        <v>522</v>
      </c>
    </row>
    <row r="96" spans="1:3">
      <c t="s" r="A96" s="3">
        <v>478</v>
      </c>
    </row>
    <row r="97" spans="1:3">
      <c t="s" r="A97" s="4">
        <v>33</v>
      </c>
      <c t="n" r="B97" s="6">
        <v>-219</v>
      </c>
      <c t="n" r="C97" s="6">
        <v>-231</v>
      </c>
    </row>
    <row r="98" spans="1:3">
      <c t="s" r="A98" s="4">
        <v>34</v>
      </c>
      <c t="n" r="B98" s="6">
        <v>219</v>
      </c>
      <c t="n" r="C98" s="6">
        <v>231</v>
      </c>
    </row>
    <row r="99" spans="1:3">
      <c t="s" r="A99" s="4">
        <v>517</v>
      </c>
      <c t="n" r="B99" s="6">
        <v>-205</v>
      </c>
      <c t="n" r="C99" s="6">
        <v>-163</v>
      </c>
    </row>
    <row r="100" spans="1:3">
      <c t="s" r="A100" s="4">
        <v>38</v>
      </c>
      <c t="n" r="B100" s="6">
        <v>-205</v>
      </c>
      <c t="n" r="C100" s="6">
        <v>-163</v>
      </c>
    </row>
    <row r="101" spans="1:3">
      <c t="s" r="A101" s="4">
        <v>512</v>
      </c>
      <c t="n" r="B101" s="6">
        <v>-205</v>
      </c>
    </row>
    <row r="102" spans="1:3">
      <c t="s" r="A102" s="4">
        <v>513</v>
      </c>
      <c t="n" r="B102" s="6">
        <v>-295</v>
      </c>
      <c t="n" r="C102" s="6">
        <v>401</v>
      </c>
    </row>
    <row r="103" spans="1:3">
      <c t="s" r="A103" s="4">
        <v>294</v>
      </c>
      <c t="n" r="B103" s="6">
        <v>-295</v>
      </c>
      <c t="n" r="C103" s="6">
        <v>401</v>
      </c>
    </row>
    <row r="104" spans="1:3">
      <c t="s" r="A104" s="4">
        <v>59</v>
      </c>
      <c t="n" r="B104" s="6">
        <v>-500</v>
      </c>
      <c t="n" r="C104" s="6">
        <v>238</v>
      </c>
    </row>
    <row r="105" spans="1:3">
      <c t="s" r="A105" s="4">
        <v>61</v>
      </c>
      <c t="n" r="B105" s="7">
        <v>-500</v>
      </c>
      <c t="n" r="C105" s="7">
        <v>2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3</v>
      </c>
      <c t="s" r="B1" s="2">
        <v>24</v>
      </c>
      <c t="s" r="C1" s="2">
        <v>70</v>
      </c>
      <c t="s" r="D1" s="2">
        <v>25</v>
      </c>
      <c t="s" r="E1" s="2">
        <v>524</v>
      </c>
    </row>
    <row r="2" spans="1:5">
      <c t="s" r="A2" s="3">
        <v>71</v>
      </c>
    </row>
    <row r="3" spans="1:5">
      <c t="s" r="A3" s="4">
        <v>72</v>
      </c>
      <c t="n" r="B3" s="7">
        <v>432</v>
      </c>
      <c t="n" r="C3" s="7">
        <v>357</v>
      </c>
      <c t="n" r="D3" s="7">
        <v>343</v>
      </c>
      <c t="n" r="E3" s="7">
        <v>273</v>
      </c>
    </row>
    <row r="4" spans="1:5">
      <c t="s" r="A4" s="4">
        <v>122</v>
      </c>
      <c t="n" r="B4" s="6">
        <v>1239</v>
      </c>
      <c t="n" r="C4" s="6">
        <v>1235</v>
      </c>
    </row>
    <row r="5" spans="1:5">
      <c t="s" r="A5" s="4">
        <v>74</v>
      </c>
      <c t="n" r="B5" s="6">
        <v>383</v>
      </c>
      <c t="n" r="C5" s="6">
        <v>316</v>
      </c>
    </row>
    <row r="6" spans="1:5">
      <c t="s" r="A6" s="4">
        <v>75</v>
      </c>
      <c t="n" r="B6" s="6">
        <v>2054</v>
      </c>
      <c t="n" r="C6" s="6">
        <v>1908</v>
      </c>
    </row>
    <row r="7" spans="1:5">
      <c t="s" r="A7" s="3">
        <v>76</v>
      </c>
    </row>
    <row r="8" spans="1:5">
      <c t="s" r="A8" s="4">
        <v>77</v>
      </c>
      <c t="n" r="B8" s="6">
        <v>482</v>
      </c>
      <c t="n" r="C8" s="6">
        <v>490</v>
      </c>
    </row>
    <row r="9" spans="1:5">
      <c t="s" r="A9" s="4">
        <v>78</v>
      </c>
      <c t="n" r="B9" s="6">
        <v>7887</v>
      </c>
      <c t="n" r="C9" s="6">
        <v>7783</v>
      </c>
    </row>
    <row r="10" spans="1:5">
      <c t="s" r="A10" s="4">
        <v>79</v>
      </c>
      <c t="n" r="B10" s="6">
        <v>4799</v>
      </c>
      <c t="n" r="C10" s="6">
        <v>4772</v>
      </c>
    </row>
    <row r="11" spans="1:5">
      <c t="s" r="A11" s="4">
        <v>80</v>
      </c>
      <c t="n" r="B11" s="6">
        <v>93</v>
      </c>
      <c t="n" r="C11" s="6">
        <v>78</v>
      </c>
    </row>
    <row r="12" spans="1:5">
      <c t="s" r="A12" s="4">
        <v>81</v>
      </c>
      <c t="n" r="B12" s="6">
        <v>273</v>
      </c>
      <c t="n" r="C12" s="6">
        <v>272</v>
      </c>
    </row>
    <row r="13" spans="1:5">
      <c t="s" r="A13" s="4">
        <v>82</v>
      </c>
      <c t="n" r="B13" s="6">
        <v>15588</v>
      </c>
      <c t="n" r="C13" s="6">
        <v>15303</v>
      </c>
    </row>
    <row r="14" spans="1:5">
      <c t="s" r="A14" s="3">
        <v>83</v>
      </c>
    </row>
    <row r="15" spans="1:5">
      <c t="s" r="A15" s="4">
        <v>84</v>
      </c>
      <c t="n" r="B15" s="6">
        <v>915</v>
      </c>
      <c t="n" r="C15" s="6">
        <v>1013</v>
      </c>
    </row>
    <row r="16" spans="1:5">
      <c t="s" r="A16" s="4">
        <v>85</v>
      </c>
      <c t="n" r="B16" s="6">
        <v>316</v>
      </c>
      <c t="n" r="C16" s="6">
        <v>322</v>
      </c>
    </row>
    <row r="17" spans="1:5">
      <c t="s" r="A17" s="4">
        <v>86</v>
      </c>
      <c t="n" r="B17" s="6">
        <v>84</v>
      </c>
      <c t="n" r="C17" s="6">
        <v>42</v>
      </c>
    </row>
    <row r="18" spans="1:5">
      <c t="s" r="A18" s="4">
        <v>87</v>
      </c>
      <c t="n" r="B18" s="6">
        <v>189</v>
      </c>
      <c t="n" r="C18" s="6">
        <v>310</v>
      </c>
    </row>
    <row r="19" spans="1:5">
      <c t="s" r="A19" s="4">
        <v>88</v>
      </c>
      <c t="n" r="B19" s="6">
        <v>1504</v>
      </c>
      <c t="n" r="C19" s="6">
        <v>1687</v>
      </c>
    </row>
    <row r="20" spans="1:5">
      <c t="s" r="A20" s="3">
        <v>89</v>
      </c>
    </row>
    <row r="21" spans="1:5">
      <c t="s" r="A21" s="4">
        <v>90</v>
      </c>
      <c t="n" r="B21" s="6">
        <v>7471</v>
      </c>
      <c t="n" r="C21" s="6">
        <v>7028</v>
      </c>
    </row>
    <row r="22" spans="1:5">
      <c t="s" r="A22" s="4">
        <v>91</v>
      </c>
      <c t="n" r="B22" s="6">
        <v>1024</v>
      </c>
      <c t="n" r="C22" s="6">
        <v>1074</v>
      </c>
    </row>
    <row r="23" spans="1:5">
      <c t="s" r="A23" s="4">
        <v>92</v>
      </c>
      <c t="n" r="B23" s="6">
        <v>877</v>
      </c>
      <c t="n" r="C23" s="6">
        <v>887</v>
      </c>
    </row>
    <row r="24" spans="1:5">
      <c t="s" r="A24" s="4">
        <v>93</v>
      </c>
      <c t="n" r="B24" s="6">
        <v>10876</v>
      </c>
      <c t="n" r="C24" s="6">
        <v>10676</v>
      </c>
    </row>
    <row r="25" spans="1:5">
      <c t="s" r="A25" s="4">
        <v>525</v>
      </c>
      <c t="n" r="B25" s="6">
        <v>4516</v>
      </c>
      <c t="n" r="C25" s="6">
        <v>4433</v>
      </c>
    </row>
    <row r="26" spans="1:5">
      <c t="s" r="A26" s="4">
        <v>102</v>
      </c>
      <c t="n" r="B26" s="6">
        <v>196</v>
      </c>
      <c t="n" r="C26" s="6">
        <v>194</v>
      </c>
    </row>
    <row r="27" spans="1:5">
      <c t="s" r="A27" s="4">
        <v>103</v>
      </c>
      <c t="n" r="B27" s="6">
        <v>4712</v>
      </c>
      <c t="n" r="C27" s="6">
        <v>4627</v>
      </c>
    </row>
    <row r="28" spans="1:5">
      <c t="s" r="A28" s="4">
        <v>104</v>
      </c>
      <c t="n" r="B28" s="6">
        <v>15588</v>
      </c>
      <c t="n" r="C28" s="6">
        <v>15303</v>
      </c>
    </row>
    <row r="29" spans="1:5">
      <c t="s" r="A29" s="4">
        <v>516</v>
      </c>
    </row>
    <row r="30" spans="1:5">
      <c t="s" r="A30" s="3">
        <v>71</v>
      </c>
    </row>
    <row r="31" spans="1:5">
      <c t="s" r="A31" s="4">
        <v>72</v>
      </c>
      <c t="n" r="B31" s="6">
        <v>6</v>
      </c>
      <c t="n" r="C31" s="6">
        <v>1</v>
      </c>
      <c t="n" r="D31" s="6">
        <v>30</v>
      </c>
      <c t="n" r="E31" s="6">
        <v>49</v>
      </c>
    </row>
    <row r="32" spans="1:5">
      <c t="s" r="A32" s="4">
        <v>122</v>
      </c>
      <c t="n" r="B32" s="6">
        <v>4</v>
      </c>
      <c t="n" r="C32" s="6">
        <v>3</v>
      </c>
    </row>
    <row r="33" spans="1:5">
      <c t="s" r="A33" s="4">
        <v>75</v>
      </c>
      <c t="n" r="B33" s="6">
        <v>10</v>
      </c>
      <c t="n" r="C33" s="6">
        <v>4</v>
      </c>
    </row>
    <row r="34" spans="1:5">
      <c t="s" r="A34" s="3">
        <v>76</v>
      </c>
    </row>
    <row r="35" spans="1:5">
      <c t="s" r="A35" s="4">
        <v>80</v>
      </c>
      <c t="n" r="B35" s="6">
        <v>1</v>
      </c>
      <c t="n" r="C35" s="6">
        <v>1</v>
      </c>
    </row>
    <row r="36" spans="1:5">
      <c t="s" r="A36" s="4">
        <v>526</v>
      </c>
      <c t="n" r="B36" s="6">
        <v>5080</v>
      </c>
      <c t="n" r="C36" s="6">
        <v>4793</v>
      </c>
    </row>
    <row r="37" spans="1:5">
      <c t="s" r="A37" s="4">
        <v>82</v>
      </c>
      <c t="n" r="B37" s="6">
        <v>5091</v>
      </c>
      <c t="n" r="C37" s="6">
        <v>4798</v>
      </c>
    </row>
    <row r="38" spans="1:5">
      <c t="s" r="A38" s="3">
        <v>83</v>
      </c>
    </row>
    <row r="39" spans="1:5">
      <c t="s" r="A39" s="4">
        <v>84</v>
      </c>
      <c t="n" r="C39" s="6">
        <v>1</v>
      </c>
    </row>
    <row r="40" spans="1:5">
      <c t="s" r="A40" s="4">
        <v>527</v>
      </c>
      <c t="n" r="B40" s="6">
        <v>24</v>
      </c>
      <c t="n" r="C40" s="6">
        <v>21</v>
      </c>
    </row>
    <row r="41" spans="1:5">
      <c t="s" r="A41" s="4">
        <v>88</v>
      </c>
      <c t="n" r="B41" s="6">
        <v>24</v>
      </c>
      <c t="n" r="C41" s="6">
        <v>22</v>
      </c>
    </row>
    <row r="42" spans="1:5">
      <c t="s" r="A42" s="3">
        <v>89</v>
      </c>
    </row>
    <row r="43" spans="1:5">
      <c t="s" r="A43" s="4">
        <v>528</v>
      </c>
      <c t="n" r="B43" s="6">
        <v>549</v>
      </c>
      <c t="n" r="C43" s="6">
        <v>341</v>
      </c>
    </row>
    <row r="44" spans="1:5">
      <c t="s" r="A44" s="4">
        <v>92</v>
      </c>
      <c t="n" r="B44" s="6">
        <v>2</v>
      </c>
      <c t="n" r="C44" s="6">
        <v>2</v>
      </c>
    </row>
    <row r="45" spans="1:5">
      <c t="s" r="A45" s="4">
        <v>93</v>
      </c>
      <c t="n" r="B45" s="6">
        <v>575</v>
      </c>
      <c t="n" r="C45" s="6">
        <v>365</v>
      </c>
    </row>
    <row r="46" spans="1:5">
      <c t="s" r="A46" s="4">
        <v>525</v>
      </c>
      <c t="n" r="B46" s="6">
        <v>4516</v>
      </c>
      <c t="n" r="C46" s="6">
        <v>4433</v>
      </c>
    </row>
    <row r="47" spans="1:5">
      <c t="s" r="A47" s="4">
        <v>103</v>
      </c>
      <c t="n" r="B47" s="6">
        <v>4516</v>
      </c>
      <c t="n" r="C47" s="6">
        <v>4433</v>
      </c>
    </row>
    <row r="48" spans="1:5">
      <c t="s" r="A48" s="4">
        <v>104</v>
      </c>
      <c t="n" r="B48" s="6">
        <v>5091</v>
      </c>
      <c t="n" r="C48" s="6">
        <v>4798</v>
      </c>
    </row>
    <row r="49" spans="1:5">
      <c t="s" r="A49" s="4">
        <v>518</v>
      </c>
    </row>
    <row r="50" spans="1:5">
      <c t="s" r="A50" s="3">
        <v>71</v>
      </c>
    </row>
    <row r="51" spans="1:5">
      <c t="s" r="A51" s="4">
        <v>72</v>
      </c>
      <c t="n" r="B51" s="6">
        <v>18</v>
      </c>
      <c t="n" r="C51" s="6">
        <v>0</v>
      </c>
      <c t="n" r="D51" s="6">
        <v>0</v>
      </c>
      <c t="n" r="E51" s="6">
        <v>1</v>
      </c>
    </row>
    <row r="52" spans="1:5">
      <c t="s" r="A52" s="4">
        <v>529</v>
      </c>
      <c t="n" r="B52" s="6">
        <v>720</v>
      </c>
      <c t="n" r="C52" s="6">
        <v>595</v>
      </c>
    </row>
    <row r="53" spans="1:5">
      <c t="s" r="A53" s="4">
        <v>75</v>
      </c>
      <c t="n" r="B53" s="6">
        <v>738</v>
      </c>
      <c t="n" r="C53" s="6">
        <v>595</v>
      </c>
    </row>
    <row r="54" spans="1:5">
      <c t="s" r="A54" s="3">
        <v>76</v>
      </c>
    </row>
    <row r="55" spans="1:5">
      <c t="s" r="A55" s="4">
        <v>526</v>
      </c>
      <c t="n" r="B55" s="6">
        <v>1533</v>
      </c>
      <c t="n" r="C55" s="6">
        <v>1441</v>
      </c>
    </row>
    <row r="56" spans="1:5">
      <c t="s" r="A56" s="4">
        <v>529</v>
      </c>
      <c t="n" r="C56" s="6">
        <v>10763</v>
      </c>
    </row>
    <row r="57" spans="1:5">
      <c t="s" r="A57" s="4">
        <v>528</v>
      </c>
      <c t="n" r="B57" s="6">
        <v>11274</v>
      </c>
    </row>
    <row r="58" spans="1:5">
      <c t="s" r="A58" s="4">
        <v>82</v>
      </c>
      <c t="n" r="B58" s="6">
        <v>13545</v>
      </c>
      <c t="n" r="C58" s="6">
        <v>12799</v>
      </c>
    </row>
    <row r="59" spans="1:5">
      <c t="s" r="A59" s="3">
        <v>83</v>
      </c>
    </row>
    <row r="60" spans="1:5">
      <c t="s" r="A60" s="4">
        <v>84</v>
      </c>
      <c t="n" r="B60" s="6">
        <v>95</v>
      </c>
      <c t="n" r="C60" s="6">
        <v>48</v>
      </c>
    </row>
    <row r="61" spans="1:5">
      <c t="s" r="A61" s="4">
        <v>87</v>
      </c>
      <c t="n" r="B61" s="6">
        <v>161</v>
      </c>
      <c t="n" r="C61" s="6">
        <v>114</v>
      </c>
    </row>
    <row r="62" spans="1:5">
      <c t="s" r="A62" s="4">
        <v>527</v>
      </c>
      <c t="n" r="C62" s="6">
        <v>3</v>
      </c>
    </row>
    <row r="63" spans="1:5">
      <c t="s" r="A63" s="4">
        <v>88</v>
      </c>
      <c t="n" r="B63" s="6">
        <v>256</v>
      </c>
      <c t="n" r="C63" s="6">
        <v>165</v>
      </c>
    </row>
    <row r="64" spans="1:5">
      <c t="s" r="A64" s="3">
        <v>89</v>
      </c>
    </row>
    <row r="65" spans="1:5">
      <c t="s" r="A65" s="4">
        <v>90</v>
      </c>
      <c t="n" r="B65" s="6">
        <v>7352</v>
      </c>
      <c t="n" r="C65" s="6">
        <v>6911</v>
      </c>
    </row>
    <row r="66" spans="1:5">
      <c t="s" r="A66" s="4">
        <v>91</v>
      </c>
      <c t="n" r="B66" s="6">
        <v>62</v>
      </c>
      <c t="n" r="C66" s="6">
        <v>74</v>
      </c>
    </row>
    <row r="67" spans="1:5">
      <c t="s" r="A67" s="4">
        <v>528</v>
      </c>
      <c t="n" r="B67" s="6">
        <v>2985</v>
      </c>
      <c t="n" r="C67" s="6">
        <v>2985</v>
      </c>
    </row>
    <row r="68" spans="1:5">
      <c t="s" r="A68" s="4">
        <v>92</v>
      </c>
      <c t="n" r="B68" s="6">
        <v>14</v>
      </c>
      <c t="n" r="C68" s="6">
        <v>6</v>
      </c>
    </row>
    <row r="69" spans="1:5">
      <c t="s" r="A69" s="4">
        <v>93</v>
      </c>
      <c t="n" r="B69" s="6">
        <v>10669</v>
      </c>
      <c t="n" r="C69" s="6">
        <v>10141</v>
      </c>
    </row>
    <row r="70" spans="1:5">
      <c t="s" r="A70" s="4">
        <v>525</v>
      </c>
      <c t="n" r="B70" s="6">
        <v>2876</v>
      </c>
      <c t="n" r="C70" s="6">
        <v>2658</v>
      </c>
    </row>
    <row r="71" spans="1:5">
      <c t="s" r="A71" s="4">
        <v>103</v>
      </c>
      <c t="n" r="B71" s="6">
        <v>2876</v>
      </c>
      <c t="n" r="C71" s="6">
        <v>2658</v>
      </c>
    </row>
    <row r="72" spans="1:5">
      <c t="s" r="A72" s="4">
        <v>104</v>
      </c>
      <c t="n" r="B72" s="6">
        <v>13545</v>
      </c>
      <c t="n" r="C72" s="6">
        <v>12799</v>
      </c>
    </row>
    <row r="73" spans="1:5">
      <c t="s" r="A73" s="4">
        <v>520</v>
      </c>
    </row>
    <row r="74" spans="1:5">
      <c t="s" r="A74" s="3">
        <v>71</v>
      </c>
    </row>
    <row r="75" spans="1:5">
      <c t="s" r="A75" s="4">
        <v>72</v>
      </c>
      <c t="n" r="B75" s="6">
        <v>88</v>
      </c>
      <c t="n" r="C75" s="6">
        <v>7</v>
      </c>
      <c t="n" r="D75" s="6">
        <v>78</v>
      </c>
      <c t="n" r="E75" s="6">
        <v>-51</v>
      </c>
    </row>
    <row r="76" spans="1:5">
      <c t="s" r="A76" s="4">
        <v>122</v>
      </c>
      <c t="n" r="B76" s="6">
        <v>568</v>
      </c>
      <c t="n" r="C76" s="6">
        <v>550</v>
      </c>
    </row>
    <row r="77" spans="1:5">
      <c t="s" r="A77" s="4">
        <v>74</v>
      </c>
      <c t="n" r="B77" s="6">
        <v>245</v>
      </c>
      <c t="n" r="C77" s="6">
        <v>195</v>
      </c>
    </row>
    <row r="78" spans="1:5">
      <c t="s" r="A78" s="4">
        <v>529</v>
      </c>
      <c t="n" r="B78" s="6">
        <v>221</v>
      </c>
      <c t="n" r="C78" s="6">
        <v>224</v>
      </c>
    </row>
    <row r="79" spans="1:5">
      <c t="s" r="A79" s="4">
        <v>75</v>
      </c>
      <c t="n" r="B79" s="6">
        <v>1122</v>
      </c>
      <c t="n" r="C79" s="6">
        <v>976</v>
      </c>
    </row>
    <row r="80" spans="1:5">
      <c t="s" r="A80" s="3">
        <v>76</v>
      </c>
    </row>
    <row r="81" spans="1:5">
      <c t="s" r="A81" s="4">
        <v>77</v>
      </c>
      <c t="n" r="B81" s="6">
        <v>318</v>
      </c>
      <c t="n" r="C81" s="6">
        <v>324</v>
      </c>
    </row>
    <row r="82" spans="1:5">
      <c t="s" r="A82" s="4">
        <v>78</v>
      </c>
      <c t="n" r="B82" s="6">
        <v>5739</v>
      </c>
      <c t="n" r="C82" s="6">
        <v>5774</v>
      </c>
    </row>
    <row r="83" spans="1:5">
      <c t="s" r="A83" s="4">
        <v>79</v>
      </c>
      <c t="n" r="B83" s="6">
        <v>4336</v>
      </c>
      <c t="n" r="C83" s="6">
        <v>4314</v>
      </c>
    </row>
    <row r="84" spans="1:5">
      <c t="s" r="A84" s="4">
        <v>80</v>
      </c>
      <c t="n" r="B84" s="6">
        <v>74</v>
      </c>
      <c t="n" r="C84" s="6">
        <v>51</v>
      </c>
    </row>
    <row r="85" spans="1:5">
      <c t="s" r="A85" s="4">
        <v>81</v>
      </c>
      <c t="n" r="B85" s="6">
        <v>173</v>
      </c>
      <c t="n" r="C85" s="6">
        <v>175</v>
      </c>
    </row>
    <row r="86" spans="1:5">
      <c t="s" r="A86" s="4">
        <v>526</v>
      </c>
      <c t="n" r="B86" s="6">
        <v>3937</v>
      </c>
      <c t="n" r="C86" s="6">
        <v>3696</v>
      </c>
    </row>
    <row r="87" spans="1:5">
      <c t="s" r="A87" s="4">
        <v>529</v>
      </c>
      <c t="n" r="C87" s="6">
        <v>3692</v>
      </c>
    </row>
    <row r="88" spans="1:5">
      <c t="s" r="A88" s="4">
        <v>528</v>
      </c>
      <c t="n" r="B88" s="6">
        <v>3921</v>
      </c>
    </row>
    <row r="89" spans="1:5">
      <c t="s" r="A89" s="4">
        <v>82</v>
      </c>
      <c t="n" r="B89" s="6">
        <v>19620</v>
      </c>
      <c t="n" r="C89" s="6">
        <v>19002</v>
      </c>
    </row>
    <row r="90" spans="1:5">
      <c t="s" r="A90" s="3">
        <v>83</v>
      </c>
    </row>
    <row r="91" spans="1:5">
      <c t="s" r="A91" s="4">
        <v>84</v>
      </c>
      <c t="n" r="B91" s="6">
        <v>362</v>
      </c>
      <c t="n" r="C91" s="6">
        <v>450</v>
      </c>
    </row>
    <row r="92" spans="1:5">
      <c t="s" r="A92" s="4">
        <v>85</v>
      </c>
      <c t="n" r="B92" s="6">
        <v>193</v>
      </c>
      <c t="n" r="C92" s="6">
        <v>182</v>
      </c>
    </row>
    <row r="93" spans="1:5">
      <c t="s" r="A93" s="4">
        <v>86</v>
      </c>
      <c t="n" r="B93" s="6">
        <v>42</v>
      </c>
    </row>
    <row r="94" spans="1:5">
      <c t="s" r="A94" s="4">
        <v>87</v>
      </c>
      <c t="n" r="B94" s="6">
        <v>27</v>
      </c>
      <c t="n" r="C94" s="6">
        <v>195</v>
      </c>
    </row>
    <row r="95" spans="1:5">
      <c t="s" r="A95" s="4">
        <v>527</v>
      </c>
      <c t="n" r="B95" s="6">
        <v>889</v>
      </c>
      <c t="n" r="C95" s="6">
        <v>753</v>
      </c>
    </row>
    <row r="96" spans="1:5">
      <c t="s" r="A96" s="4">
        <v>88</v>
      </c>
      <c t="n" r="B96" s="6">
        <v>1513</v>
      </c>
      <c t="n" r="C96" s="6">
        <v>1580</v>
      </c>
    </row>
    <row r="97" spans="1:5">
      <c t="s" r="A97" s="3">
        <v>89</v>
      </c>
    </row>
    <row r="98" spans="1:5">
      <c t="s" r="A98" s="4">
        <v>90</v>
      </c>
      <c t="n" r="B98" s="6">
        <v>103</v>
      </c>
      <c t="n" r="C98" s="6">
        <v>102</v>
      </c>
    </row>
    <row r="99" spans="1:5">
      <c t="s" r="A99" s="4">
        <v>91</v>
      </c>
      <c t="n" r="B99" s="6">
        <v>874</v>
      </c>
      <c t="n" r="C99" s="6">
        <v>977</v>
      </c>
    </row>
    <row r="100" spans="1:5">
      <c t="s" r="A100" s="4">
        <v>528</v>
      </c>
      <c t="n" r="B100" s="6">
        <v>11436</v>
      </c>
      <c t="n" r="C100" s="6">
        <v>10921</v>
      </c>
    </row>
    <row r="101" spans="1:5">
      <c t="s" r="A101" s="4">
        <v>92</v>
      </c>
      <c t="n" r="B101" s="6">
        <v>614</v>
      </c>
      <c t="n" r="C101" s="6">
        <v>629</v>
      </c>
    </row>
    <row r="102" spans="1:5">
      <c t="s" r="A102" s="4">
        <v>93</v>
      </c>
      <c t="n" r="B102" s="6">
        <v>14540</v>
      </c>
      <c t="n" r="C102" s="6">
        <v>14209</v>
      </c>
    </row>
    <row r="103" spans="1:5">
      <c t="s" r="A103" s="4">
        <v>525</v>
      </c>
      <c t="n" r="B103" s="6">
        <v>5080</v>
      </c>
      <c t="n" r="C103" s="6">
        <v>4793</v>
      </c>
    </row>
    <row r="104" spans="1:5">
      <c t="s" r="A104" s="4">
        <v>103</v>
      </c>
      <c t="n" r="B104" s="6">
        <v>5080</v>
      </c>
      <c t="n" r="C104" s="6">
        <v>4793</v>
      </c>
    </row>
    <row r="105" spans="1:5">
      <c t="s" r="A105" s="4">
        <v>104</v>
      </c>
      <c t="n" r="B105" s="6">
        <v>19620</v>
      </c>
      <c t="n" r="C105" s="6">
        <v>19002</v>
      </c>
    </row>
    <row r="106" spans="1:5">
      <c t="s" r="A106" s="4">
        <v>521</v>
      </c>
    </row>
    <row r="107" spans="1:5">
      <c t="s" r="A107" s="3">
        <v>71</v>
      </c>
    </row>
    <row r="108" spans="1:5">
      <c t="s" r="A108" s="4">
        <v>72</v>
      </c>
      <c t="n" r="B108" s="6">
        <v>320</v>
      </c>
      <c t="n" r="C108" s="6">
        <v>349</v>
      </c>
      <c t="n" r="D108" s="7">
        <v>235</v>
      </c>
      <c t="n" r="E108" s="7">
        <v>274</v>
      </c>
    </row>
    <row r="109" spans="1:5">
      <c t="s" r="A109" s="4">
        <v>122</v>
      </c>
      <c t="n" r="B109" s="6">
        <v>667</v>
      </c>
      <c t="n" r="C109" s="6">
        <v>682</v>
      </c>
    </row>
    <row r="110" spans="1:5">
      <c t="s" r="A110" s="4">
        <v>74</v>
      </c>
      <c t="n" r="B110" s="6">
        <v>138</v>
      </c>
      <c t="n" r="C110" s="6">
        <v>121</v>
      </c>
    </row>
    <row r="111" spans="1:5">
      <c t="s" r="A111" s="4">
        <v>529</v>
      </c>
      <c t="n" r="B111" s="6">
        <v>188</v>
      </c>
      <c t="n" r="C111" s="6">
        <v>178</v>
      </c>
    </row>
    <row r="112" spans="1:5">
      <c t="s" r="A112" s="4">
        <v>75</v>
      </c>
      <c t="n" r="B112" s="6">
        <v>1313</v>
      </c>
      <c t="n" r="C112" s="6">
        <v>1330</v>
      </c>
    </row>
    <row r="113" spans="1:5">
      <c t="s" r="A113" s="3">
        <v>76</v>
      </c>
    </row>
    <row r="114" spans="1:5">
      <c t="s" r="A114" s="4">
        <v>77</v>
      </c>
      <c t="n" r="B114" s="6">
        <v>164</v>
      </c>
      <c t="n" r="C114" s="6">
        <v>166</v>
      </c>
    </row>
    <row r="115" spans="1:5">
      <c t="s" r="A115" s="4">
        <v>78</v>
      </c>
      <c t="n" r="B115" s="6">
        <v>2148</v>
      </c>
      <c t="n" r="C115" s="6">
        <v>2009</v>
      </c>
    </row>
    <row r="116" spans="1:5">
      <c t="s" r="A116" s="4">
        <v>79</v>
      </c>
      <c t="n" r="B116" s="6">
        <v>463</v>
      </c>
      <c t="n" r="C116" s="6">
        <v>458</v>
      </c>
    </row>
    <row r="117" spans="1:5">
      <c t="s" r="A117" s="4">
        <v>80</v>
      </c>
      <c t="n" r="B117" s="6">
        <v>18</v>
      </c>
      <c t="n" r="C117" s="6">
        <v>26</v>
      </c>
    </row>
    <row r="118" spans="1:5">
      <c t="s" r="A118" s="4">
        <v>81</v>
      </c>
      <c t="n" r="B118" s="6">
        <v>100</v>
      </c>
      <c t="n" r="C118" s="6">
        <v>97</v>
      </c>
    </row>
    <row r="119" spans="1:5">
      <c t="s" r="A119" s="4">
        <v>529</v>
      </c>
      <c t="n" r="C119" s="6">
        <v>158</v>
      </c>
    </row>
    <row r="120" spans="1:5">
      <c t="s" r="A120" s="4">
        <v>528</v>
      </c>
      <c t="n" r="B120" s="6">
        <v>161</v>
      </c>
    </row>
    <row r="121" spans="1:5">
      <c t="s" r="A121" s="4">
        <v>82</v>
      </c>
      <c t="n" r="B121" s="6">
        <v>4367</v>
      </c>
      <c t="n" r="C121" s="6">
        <v>4244</v>
      </c>
    </row>
    <row r="122" spans="1:5">
      <c t="s" r="A122" s="3">
        <v>83</v>
      </c>
    </row>
    <row r="123" spans="1:5">
      <c t="s" r="A123" s="4">
        <v>84</v>
      </c>
      <c t="n" r="B123" s="6">
        <v>458</v>
      </c>
      <c t="n" r="C123" s="6">
        <v>514</v>
      </c>
    </row>
    <row r="124" spans="1:5">
      <c t="s" r="A124" s="4">
        <v>85</v>
      </c>
      <c t="n" r="B124" s="6">
        <v>123</v>
      </c>
      <c t="n" r="C124" s="6">
        <v>140</v>
      </c>
    </row>
    <row r="125" spans="1:5">
      <c t="s" r="A125" s="4">
        <v>86</v>
      </c>
      <c t="n" r="B125" s="6">
        <v>42</v>
      </c>
      <c t="n" r="C125" s="6">
        <v>42</v>
      </c>
    </row>
    <row r="126" spans="1:5">
      <c t="s" r="A126" s="4">
        <v>87</v>
      </c>
      <c t="n" r="B126" s="6">
        <v>1</v>
      </c>
      <c t="n" r="C126" s="6">
        <v>1</v>
      </c>
    </row>
    <row r="127" spans="1:5">
      <c t="s" r="A127" s="4">
        <v>527</v>
      </c>
      <c t="n" r="B127" s="6">
        <v>216</v>
      </c>
      <c t="n" r="C127" s="6">
        <v>220</v>
      </c>
    </row>
    <row r="128" spans="1:5">
      <c t="s" r="A128" s="4">
        <v>88</v>
      </c>
      <c t="n" r="B128" s="6">
        <v>840</v>
      </c>
      <c t="n" r="C128" s="6">
        <v>917</v>
      </c>
    </row>
    <row r="129" spans="1:5">
      <c t="s" r="A129" s="3">
        <v>89</v>
      </c>
    </row>
    <row r="130" spans="1:5">
      <c t="s" r="A130" s="4">
        <v>90</v>
      </c>
      <c t="n" r="B130" s="6">
        <v>16</v>
      </c>
      <c t="n" r="C130" s="6">
        <v>15</v>
      </c>
    </row>
    <row r="131" spans="1:5">
      <c t="s" r="A131" s="4">
        <v>91</v>
      </c>
      <c t="n" r="B131" s="6">
        <v>88</v>
      </c>
      <c t="n" r="C131" s="6">
        <v>23</v>
      </c>
    </row>
    <row r="132" spans="1:5">
      <c t="s" r="A132" s="4">
        <v>528</v>
      </c>
      <c t="n" r="B132" s="6">
        <v>386</v>
      </c>
      <c t="n" r="C132" s="6">
        <v>366</v>
      </c>
    </row>
    <row r="133" spans="1:5">
      <c t="s" r="A133" s="4">
        <v>92</v>
      </c>
      <c t="n" r="B133" s="6">
        <v>247</v>
      </c>
      <c t="n" r="C133" s="6">
        <v>250</v>
      </c>
    </row>
    <row r="134" spans="1:5">
      <c t="s" r="A134" s="4">
        <v>93</v>
      </c>
      <c t="n" r="B134" s="6">
        <v>1577</v>
      </c>
      <c t="n" r="C134" s="6">
        <v>1571</v>
      </c>
    </row>
    <row r="135" spans="1:5">
      <c t="s" r="A135" s="4">
        <v>525</v>
      </c>
      <c t="n" r="B135" s="6">
        <v>2594</v>
      </c>
      <c t="n" r="C135" s="6">
        <v>2479</v>
      </c>
    </row>
    <row r="136" spans="1:5">
      <c t="s" r="A136" s="4">
        <v>102</v>
      </c>
      <c t="n" r="B136" s="6">
        <v>196</v>
      </c>
      <c t="n" r="C136" s="6">
        <v>194</v>
      </c>
    </row>
    <row r="137" spans="1:5">
      <c t="s" r="A137" s="4">
        <v>103</v>
      </c>
      <c t="n" r="B137" s="6">
        <v>2790</v>
      </c>
      <c t="n" r="C137" s="6">
        <v>2673</v>
      </c>
    </row>
    <row r="138" spans="1:5">
      <c t="s" r="A138" s="4">
        <v>104</v>
      </c>
      <c t="n" r="B138" s="6">
        <v>4367</v>
      </c>
      <c t="n" r="C138" s="6">
        <v>4244</v>
      </c>
    </row>
    <row r="139" spans="1:5">
      <c t="s" r="A139" s="4">
        <v>522</v>
      </c>
    </row>
    <row r="140" spans="1:5">
      <c t="s" r="A140" s="3">
        <v>71</v>
      </c>
    </row>
    <row r="141" spans="1:5">
      <c t="s" r="A141" s="4">
        <v>529</v>
      </c>
      <c t="n" r="B141" s="6">
        <v>-1129</v>
      </c>
      <c t="n" r="C141" s="6">
        <v>-997</v>
      </c>
    </row>
    <row r="142" spans="1:5">
      <c t="s" r="A142" s="4">
        <v>75</v>
      </c>
      <c t="n" r="B142" s="6">
        <v>-1129</v>
      </c>
      <c t="n" r="C142" s="6">
        <v>-997</v>
      </c>
    </row>
    <row r="143" spans="1:5">
      <c t="s" r="A143" s="3">
        <v>76</v>
      </c>
    </row>
    <row r="144" spans="1:5">
      <c t="s" r="A144" s="4">
        <v>526</v>
      </c>
      <c t="n" r="B144" s="6">
        <v>-10550</v>
      </c>
      <c t="n" r="C144" s="6">
        <v>-9930</v>
      </c>
    </row>
    <row r="145" spans="1:5">
      <c t="s" r="A145" s="4">
        <v>529</v>
      </c>
      <c t="n" r="C145" s="6">
        <v>-14613</v>
      </c>
    </row>
    <row r="146" spans="1:5">
      <c t="s" r="A146" s="4">
        <v>528</v>
      </c>
      <c t="n" r="B146" s="6">
        <v>-15356</v>
      </c>
    </row>
    <row r="147" spans="1:5">
      <c t="s" r="A147" s="4">
        <v>82</v>
      </c>
      <c t="n" r="B147" s="6">
        <v>-27035</v>
      </c>
      <c t="n" r="C147" s="6">
        <v>-25540</v>
      </c>
    </row>
    <row r="148" spans="1:5">
      <c t="s" r="A148" s="3">
        <v>83</v>
      </c>
    </row>
    <row r="149" spans="1:5">
      <c t="s" r="A149" s="4">
        <v>527</v>
      </c>
      <c t="n" r="B149" s="6">
        <v>-1129</v>
      </c>
      <c t="n" r="C149" s="6">
        <v>-997</v>
      </c>
    </row>
    <row r="150" spans="1:5">
      <c t="s" r="A150" s="4">
        <v>88</v>
      </c>
      <c t="n" r="B150" s="6">
        <v>-1129</v>
      </c>
      <c t="n" r="C150" s="6">
        <v>-997</v>
      </c>
    </row>
    <row r="151" spans="1:5">
      <c t="s" r="A151" s="3">
        <v>89</v>
      </c>
    </row>
    <row r="152" spans="1:5">
      <c t="s" r="A152" s="4">
        <v>528</v>
      </c>
      <c t="n" r="B152" s="6">
        <v>-15356</v>
      </c>
      <c t="n" r="C152" s="6">
        <v>-14613</v>
      </c>
    </row>
    <row r="153" spans="1:5">
      <c t="s" r="A153" s="4">
        <v>93</v>
      </c>
      <c t="n" r="B153" s="6">
        <v>-16485</v>
      </c>
      <c t="n" r="C153" s="6">
        <v>-15610</v>
      </c>
    </row>
    <row r="154" spans="1:5">
      <c t="s" r="A154" s="4">
        <v>525</v>
      </c>
      <c t="n" r="B154" s="6">
        <v>-10550</v>
      </c>
      <c t="n" r="C154" s="6">
        <v>-9930</v>
      </c>
    </row>
    <row r="155" spans="1:5">
      <c t="s" r="A155" s="4">
        <v>103</v>
      </c>
      <c t="n" r="B155" s="6">
        <v>-10550</v>
      </c>
      <c t="n" r="C155" s="6">
        <v>-9930</v>
      </c>
    </row>
    <row r="156" spans="1:5">
      <c t="s" r="A156" s="4">
        <v>104</v>
      </c>
      <c t="n" r="B156" s="7">
        <v>-27035</v>
      </c>
      <c t="n" r="C156" s="7">
        <v>-25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7"/>
    <col customWidth="1" max="5" min="5" width="24"/>
  </cols>
  <sheetData>
    <row r="1" spans="1:5">
      <c t="s" r="A1" s="1">
        <v>105</v>
      </c>
      <c t="s" r="B1" s="2">
        <v>106</v>
      </c>
      <c t="s" r="C1" s="2">
        <v>107</v>
      </c>
      <c t="s" r="D1" s="2">
        <v>108</v>
      </c>
      <c t="s" r="E1" s="2">
        <v>109</v>
      </c>
    </row>
    <row r="2" spans="1:5">
      <c t="s" r="A2" s="3">
        <v>110</v>
      </c>
    </row>
    <row r="3" spans="1:5">
      <c t="s" r="A3" s="4">
        <v>111</v>
      </c>
      <c t="n" r="B3" s="7">
        <v>27</v>
      </c>
      <c t="n" r="D3" s="7">
        <v>26</v>
      </c>
    </row>
    <row r="4" spans="1:5">
      <c t="s" r="A4" s="4">
        <v>112</v>
      </c>
      <c t="n" r="C4" s="10">
        <v>0.07000000000000001</v>
      </c>
      <c t="n" r="E4" s="10">
        <v>0.07000000000000001</v>
      </c>
    </row>
    <row r="5" spans="1:5">
      <c t="s" r="A5" s="4">
        <v>113</v>
      </c>
      <c t="n" r="B5" s="6">
        <v>1185800000</v>
      </c>
      <c t="n" r="D5" s="6">
        <v>1185800000</v>
      </c>
    </row>
    <row r="6" spans="1:5">
      <c t="s" r="A6" s="4">
        <v>114</v>
      </c>
      <c t="n" r="B6" s="6">
        <v>361738715</v>
      </c>
      <c t="n" r="D6" s="6">
        <v>362338369</v>
      </c>
    </row>
    <row r="7" spans="1:5">
      <c t="s" r="A7" s="4">
        <v>115</v>
      </c>
      <c t="n" r="B7" s="6">
        <v>361110603</v>
      </c>
      <c t="n" r="D7" s="6">
        <v>3623383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0</v>
      </c>
      <c t="s" r="B1" s="2">
        <v>1</v>
      </c>
    </row>
    <row r="2" spans="1:3">
      <c t="s" r="B2" s="2">
        <v>24</v>
      </c>
      <c t="s" r="C2" s="2">
        <v>25</v>
      </c>
    </row>
    <row r="3" spans="1:3">
      <c t="s" r="A3" s="3">
        <v>478</v>
      </c>
    </row>
    <row r="4" spans="1:3">
      <c t="s" r="A4" s="4">
        <v>531</v>
      </c>
      <c t="n" r="B4" s="7">
        <v>87</v>
      </c>
      <c t="n" r="C4" s="7">
        <v>101</v>
      </c>
    </row>
    <row r="5" spans="1:3">
      <c t="s" r="A5" s="3">
        <v>532</v>
      </c>
    </row>
    <row r="6" spans="1:3">
      <c t="s" r="A6" s="4">
        <v>128</v>
      </c>
      <c t="n" r="B6" s="6">
        <v>-47</v>
      </c>
      <c t="n" r="C6" s="6">
        <v>-191</v>
      </c>
    </row>
    <row r="7" spans="1:3">
      <c t="s" r="A7" s="4">
        <v>129</v>
      </c>
      <c t="n" r="B7" s="6">
        <v>-28</v>
      </c>
      <c t="n" r="C7" s="6">
        <v>-33</v>
      </c>
    </row>
    <row r="8" spans="1:3">
      <c t="s" r="A8" s="4">
        <v>130</v>
      </c>
      <c t="n" r="B8" s="6">
        <v>-81</v>
      </c>
      <c t="n" r="C8" s="6">
        <v>-69</v>
      </c>
    </row>
    <row r="9" spans="1:3">
      <c t="s" r="A9" s="4">
        <v>131</v>
      </c>
      <c t="n" r="C9" s="6">
        <v>2</v>
      </c>
    </row>
    <row r="10" spans="1:3">
      <c t="s" r="A10" s="4">
        <v>132</v>
      </c>
      <c t="n" r="B10" s="6">
        <v>-156</v>
      </c>
      <c t="n" r="C10" s="6">
        <v>-291</v>
      </c>
    </row>
    <row r="11" spans="1:3">
      <c t="s" r="A11" s="3">
        <v>533</v>
      </c>
    </row>
    <row r="12" spans="1:3">
      <c t="s" r="A12" s="4">
        <v>534</v>
      </c>
      <c t="n" r="B12" s="6">
        <v>-164</v>
      </c>
      <c t="n" r="C12" s="6">
        <v>-205</v>
      </c>
    </row>
    <row r="13" spans="1:3">
      <c t="s" r="A13" s="4">
        <v>136</v>
      </c>
      <c t="n" r="B13" s="6">
        <v>-25</v>
      </c>
      <c t="n" r="C13" s="6">
        <v>-25</v>
      </c>
    </row>
    <row r="14" spans="1:3">
      <c t="s" r="A14" s="4">
        <v>135</v>
      </c>
      <c t="n" r="B14" s="6">
        <v>496</v>
      </c>
      <c t="n" r="C14" s="6">
        <v>746</v>
      </c>
    </row>
    <row r="15" spans="1:3">
      <c t="s" r="A15" s="4">
        <v>137</v>
      </c>
      <c t="n" r="B15" s="6">
        <v>-101</v>
      </c>
      <c t="n" r="C15" s="6">
        <v>-90</v>
      </c>
    </row>
    <row r="16" spans="1:3">
      <c t="s" r="A16" s="4">
        <v>138</v>
      </c>
      <c t="n" r="B16" s="6">
        <v>-83</v>
      </c>
      <c t="n" r="C16" s="6">
        <v>-141</v>
      </c>
    </row>
    <row r="17" spans="1:3">
      <c t="s" r="A17" s="4">
        <v>139</v>
      </c>
      <c t="n" r="B17" s="6">
        <v>18</v>
      </c>
      <c t="n" r="C17" s="6">
        <v>6</v>
      </c>
    </row>
    <row r="18" spans="1:3">
      <c t="s" r="A18" s="4">
        <v>140</v>
      </c>
      <c t="n" r="B18" s="6">
        <v>-11</v>
      </c>
      <c t="n" r="C18" s="6">
        <v>-3</v>
      </c>
    </row>
    <row r="19" spans="1:3">
      <c t="s" r="A19" s="4">
        <v>141</v>
      </c>
      <c t="n" r="B19" s="6">
        <v>130</v>
      </c>
      <c t="n" r="C19" s="6">
        <v>288</v>
      </c>
    </row>
    <row r="20" spans="1:3">
      <c t="s" r="A20" s="4">
        <v>142</v>
      </c>
      <c t="n" r="B20" s="6">
        <v>14</v>
      </c>
      <c t="n" r="C20" s="6">
        <v>-28</v>
      </c>
    </row>
    <row r="21" spans="1:3">
      <c t="s" r="A21" s="4">
        <v>143</v>
      </c>
      <c t="n" r="B21" s="6">
        <v>75</v>
      </c>
      <c t="n" r="C21" s="6">
        <v>70</v>
      </c>
    </row>
    <row r="22" spans="1:3">
      <c t="s" r="A22" s="4">
        <v>144</v>
      </c>
      <c t="n" r="B22" s="6">
        <v>357</v>
      </c>
      <c t="n" r="C22" s="6">
        <v>273</v>
      </c>
    </row>
    <row r="23" spans="1:3">
      <c t="s" r="A23" s="4">
        <v>145</v>
      </c>
      <c t="n" r="B23" s="6">
        <v>432</v>
      </c>
      <c t="n" r="C23" s="6">
        <v>343</v>
      </c>
    </row>
    <row r="24" spans="1:3">
      <c t="s" r="A24" s="4">
        <v>516</v>
      </c>
    </row>
    <row r="25" spans="1:3">
      <c t="s" r="A25" s="3">
        <v>478</v>
      </c>
    </row>
    <row r="26" spans="1:3">
      <c t="s" r="A26" s="4">
        <v>531</v>
      </c>
      <c t="n" r="B26" s="6">
        <v>-2</v>
      </c>
      <c t="n" r="C26" s="6">
        <v>1</v>
      </c>
    </row>
    <row r="27" spans="1:3">
      <c t="s" r="A27" s="3">
        <v>533</v>
      </c>
    </row>
    <row r="28" spans="1:3">
      <c t="s" r="A28" s="4">
        <v>137</v>
      </c>
      <c t="n" r="B28" s="6">
        <v>-101</v>
      </c>
      <c t="n" r="C28" s="6">
        <v>-90</v>
      </c>
    </row>
    <row r="29" spans="1:3">
      <c t="s" r="A29" s="4">
        <v>138</v>
      </c>
      <c t="n" r="B29" s="6">
        <v>-83</v>
      </c>
      <c t="n" r="C29" s="6">
        <v>-141</v>
      </c>
    </row>
    <row r="30" spans="1:3">
      <c t="s" r="A30" s="4">
        <v>139</v>
      </c>
      <c t="n" r="B30" s="6">
        <v>32</v>
      </c>
      <c t="n" r="C30" s="6">
        <v>7</v>
      </c>
    </row>
    <row r="31" spans="1:3">
      <c t="s" r="A31" s="4">
        <v>140</v>
      </c>
      <c t="n" r="B31" s="6">
        <v>159</v>
      </c>
      <c t="n" r="C31" s="6">
        <v>204</v>
      </c>
    </row>
    <row r="32" spans="1:3">
      <c t="s" r="A32" s="4">
        <v>141</v>
      </c>
      <c t="n" r="B32" s="6">
        <v>7</v>
      </c>
      <c t="n" r="C32" s="6">
        <v>-20</v>
      </c>
    </row>
    <row r="33" spans="1:3">
      <c t="s" r="A33" s="4">
        <v>143</v>
      </c>
      <c t="n" r="B33" s="6">
        <v>5</v>
      </c>
      <c t="n" r="C33" s="6">
        <v>-19</v>
      </c>
    </row>
    <row r="34" spans="1:3">
      <c t="s" r="A34" s="4">
        <v>144</v>
      </c>
      <c t="n" r="B34" s="6">
        <v>1</v>
      </c>
      <c t="n" r="C34" s="6">
        <v>49</v>
      </c>
    </row>
    <row r="35" spans="1:3">
      <c t="s" r="A35" s="4">
        <v>145</v>
      </c>
      <c t="n" r="B35" s="6">
        <v>6</v>
      </c>
      <c t="n" r="C35" s="6">
        <v>30</v>
      </c>
    </row>
    <row r="36" spans="1:3">
      <c t="s" r="A36" s="4">
        <v>518</v>
      </c>
    </row>
    <row r="37" spans="1:3">
      <c t="s" r="A37" s="3">
        <v>478</v>
      </c>
    </row>
    <row r="38" spans="1:3">
      <c t="s" r="A38" s="4">
        <v>531</v>
      </c>
      <c t="n" r="B38" s="6">
        <v>60</v>
      </c>
      <c t="n" r="C38" s="6">
        <v>10</v>
      </c>
    </row>
    <row r="39" spans="1:3">
      <c t="s" r="A39" s="3">
        <v>533</v>
      </c>
    </row>
    <row r="40" spans="1:3">
      <c t="s" r="A40" s="4">
        <v>136</v>
      </c>
      <c t="n" r="B40" s="6">
        <v>-25</v>
      </c>
      <c t="n" r="C40" s="6">
        <v>-25</v>
      </c>
    </row>
    <row r="41" spans="1:3">
      <c t="s" r="A41" s="4">
        <v>135</v>
      </c>
      <c t="n" r="B41" s="6">
        <v>496</v>
      </c>
      <c t="n" r="C41" s="6">
        <v>746</v>
      </c>
    </row>
    <row r="42" spans="1:3">
      <c t="s" r="A42" s="4">
        <v>140</v>
      </c>
      <c t="n" r="B42" s="6">
        <v>-513</v>
      </c>
      <c t="n" r="C42" s="6">
        <v>-732</v>
      </c>
    </row>
    <row r="43" spans="1:3">
      <c t="s" r="A43" s="4">
        <v>141</v>
      </c>
      <c t="n" r="B43" s="6">
        <v>-42</v>
      </c>
      <c t="n" r="C43" s="6">
        <v>-11</v>
      </c>
    </row>
    <row r="44" spans="1:3">
      <c t="s" r="A44" s="4">
        <v>143</v>
      </c>
      <c t="n" r="B44" s="6">
        <v>18</v>
      </c>
      <c t="n" r="C44" s="6">
        <v>-1</v>
      </c>
    </row>
    <row r="45" spans="1:3">
      <c t="s" r="A45" s="4">
        <v>144</v>
      </c>
      <c t="n" r="B45" s="6">
        <v>0</v>
      </c>
      <c t="n" r="C45" s="6">
        <v>1</v>
      </c>
    </row>
    <row r="46" spans="1:3">
      <c t="s" r="A46" s="4">
        <v>145</v>
      </c>
      <c t="n" r="B46" s="6">
        <v>18</v>
      </c>
      <c t="n" r="C46" s="6">
        <v>0</v>
      </c>
    </row>
    <row r="47" spans="1:3">
      <c t="s" r="A47" s="4">
        <v>520</v>
      </c>
    </row>
    <row r="48" spans="1:3">
      <c t="s" r="A48" s="3">
        <v>478</v>
      </c>
    </row>
    <row r="49" spans="1:3">
      <c t="s" r="A49" s="4">
        <v>531</v>
      </c>
      <c t="n" r="B49" s="6">
        <v>36</v>
      </c>
      <c t="n" r="C49" s="6">
        <v>111</v>
      </c>
    </row>
    <row r="50" spans="1:3">
      <c t="s" r="A50" s="3">
        <v>532</v>
      </c>
    </row>
    <row r="51" spans="1:3">
      <c t="s" r="A51" s="4">
        <v>128</v>
      </c>
      <c t="n" r="B51" s="6">
        <v>-37</v>
      </c>
      <c t="n" r="C51" s="6">
        <v>-190</v>
      </c>
    </row>
    <row r="52" spans="1:3">
      <c t="s" r="A52" s="4">
        <v>129</v>
      </c>
      <c t="n" r="B52" s="6">
        <v>-20</v>
      </c>
      <c t="n" r="C52" s="6">
        <v>-29</v>
      </c>
    </row>
    <row r="53" spans="1:3">
      <c t="s" r="A53" s="4">
        <v>130</v>
      </c>
      <c t="n" r="B53" s="6">
        <v>-72</v>
      </c>
      <c t="n" r="C53" s="6">
        <v>-63</v>
      </c>
    </row>
    <row r="54" spans="1:3">
      <c t="s" r="A54" s="4">
        <v>131</v>
      </c>
      <c t="n" r="C54" s="6">
        <v>2</v>
      </c>
    </row>
    <row r="55" spans="1:3">
      <c t="s" r="A55" s="4">
        <v>132</v>
      </c>
      <c t="n" r="B55" s="6">
        <v>-129</v>
      </c>
      <c t="n" r="C55" s="6">
        <v>-280</v>
      </c>
    </row>
    <row r="56" spans="1:3">
      <c t="s" r="A56" s="3">
        <v>533</v>
      </c>
    </row>
    <row r="57" spans="1:3">
      <c t="s" r="A57" s="4">
        <v>534</v>
      </c>
      <c t="n" r="B57" s="6">
        <v>-164</v>
      </c>
      <c t="n" r="C57" s="6">
        <v>-205</v>
      </c>
    </row>
    <row r="58" spans="1:3">
      <c t="s" r="A58" s="4">
        <v>139</v>
      </c>
      <c t="n" r="B58" s="6">
        <v>-14</v>
      </c>
      <c t="n" r="C58" s="6">
        <v>-1</v>
      </c>
    </row>
    <row r="59" spans="1:3">
      <c t="s" r="A59" s="4">
        <v>140</v>
      </c>
      <c t="n" r="B59" s="6">
        <v>352</v>
      </c>
      <c t="n" r="C59" s="6">
        <v>508</v>
      </c>
    </row>
    <row r="60" spans="1:3">
      <c t="s" r="A60" s="4">
        <v>141</v>
      </c>
      <c t="n" r="B60" s="6">
        <v>174</v>
      </c>
      <c t="n" r="C60" s="6">
        <v>302</v>
      </c>
    </row>
    <row r="61" spans="1:3">
      <c t="s" r="A61" s="4">
        <v>142</v>
      </c>
      <c t="n" r="C61" s="6">
        <v>-4</v>
      </c>
    </row>
    <row r="62" spans="1:3">
      <c t="s" r="A62" s="4">
        <v>143</v>
      </c>
      <c t="n" r="B62" s="6">
        <v>81</v>
      </c>
      <c t="n" r="C62" s="6">
        <v>129</v>
      </c>
    </row>
    <row r="63" spans="1:3">
      <c t="s" r="A63" s="4">
        <v>144</v>
      </c>
      <c t="n" r="B63" s="6">
        <v>7</v>
      </c>
      <c t="n" r="C63" s="6">
        <v>-51</v>
      </c>
    </row>
    <row r="64" spans="1:3">
      <c t="s" r="A64" s="4">
        <v>145</v>
      </c>
      <c t="n" r="B64" s="6">
        <v>88</v>
      </c>
      <c t="n" r="C64" s="6">
        <v>78</v>
      </c>
    </row>
    <row r="65" spans="1:3">
      <c t="s" r="A65" s="4">
        <v>521</v>
      </c>
    </row>
    <row r="66" spans="1:3">
      <c t="s" r="A66" s="3">
        <v>478</v>
      </c>
    </row>
    <row r="67" spans="1:3">
      <c t="s" r="A67" s="4">
        <v>531</v>
      </c>
      <c t="n" r="B67" s="6">
        <v>-7</v>
      </c>
      <c t="n" r="C67" s="6">
        <v>-21</v>
      </c>
    </row>
    <row r="68" spans="1:3">
      <c t="s" r="A68" s="3">
        <v>532</v>
      </c>
    </row>
    <row r="69" spans="1:3">
      <c t="s" r="A69" s="4">
        <v>128</v>
      </c>
      <c t="n" r="B69" s="6">
        <v>-10</v>
      </c>
      <c t="n" r="C69" s="6">
        <v>-1</v>
      </c>
    </row>
    <row r="70" spans="1:3">
      <c t="s" r="A70" s="4">
        <v>129</v>
      </c>
      <c t="n" r="B70" s="6">
        <v>-8</v>
      </c>
      <c t="n" r="C70" s="6">
        <v>-4</v>
      </c>
    </row>
    <row r="71" spans="1:3">
      <c t="s" r="A71" s="4">
        <v>130</v>
      </c>
      <c t="n" r="B71" s="6">
        <v>-9</v>
      </c>
      <c t="n" r="C71" s="6">
        <v>-6</v>
      </c>
    </row>
    <row r="72" spans="1:3">
      <c t="s" r="A72" s="4">
        <v>132</v>
      </c>
      <c t="n" r="B72" s="6">
        <v>-27</v>
      </c>
      <c t="n" r="C72" s="6">
        <v>-11</v>
      </c>
    </row>
    <row r="73" spans="1:3">
      <c t="s" r="A73" s="3">
        <v>533</v>
      </c>
    </row>
    <row r="74" spans="1:3">
      <c t="s" r="A74" s="4">
        <v>140</v>
      </c>
      <c t="n" r="B74" s="6">
        <v>-9</v>
      </c>
      <c t="n" r="C74" s="6">
        <v>17</v>
      </c>
    </row>
    <row r="75" spans="1:3">
      <c t="s" r="A75" s="4">
        <v>141</v>
      </c>
      <c t="n" r="B75" s="6">
        <v>-9</v>
      </c>
      <c t="n" r="C75" s="6">
        <v>17</v>
      </c>
    </row>
    <row r="76" spans="1:3">
      <c t="s" r="A76" s="4">
        <v>142</v>
      </c>
      <c t="n" r="B76" s="6">
        <v>14</v>
      </c>
      <c t="n" r="C76" s="6">
        <v>-24</v>
      </c>
    </row>
    <row r="77" spans="1:3">
      <c t="s" r="A77" s="4">
        <v>143</v>
      </c>
      <c t="n" r="B77" s="6">
        <v>-29</v>
      </c>
      <c t="n" r="C77" s="6">
        <v>-39</v>
      </c>
    </row>
    <row r="78" spans="1:3">
      <c t="s" r="A78" s="4">
        <v>144</v>
      </c>
      <c t="n" r="B78" s="6">
        <v>349</v>
      </c>
      <c t="n" r="C78" s="6">
        <v>274</v>
      </c>
    </row>
    <row r="79" spans="1:3">
      <c t="s" r="A79" s="4">
        <v>145</v>
      </c>
      <c t="n" r="B79" s="7">
        <v>320</v>
      </c>
      <c t="n" r="C79" s="7">
        <v>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4</v>
      </c>
      <c t="s" r="C2" s="2">
        <v>25</v>
      </c>
    </row>
    <row r="3" spans="1:3">
      <c t="s" r="A3" s="3">
        <v>117</v>
      </c>
    </row>
    <row r="4" spans="1:3">
      <c t="s" r="A4" s="4">
        <v>38</v>
      </c>
      <c t="n" r="B4" s="7">
        <v>101</v>
      </c>
      <c t="n" r="C4" s="7">
        <v>63</v>
      </c>
    </row>
    <row r="5" spans="1:3">
      <c t="s" r="A5" s="3">
        <v>118</v>
      </c>
    </row>
    <row r="6" spans="1:3">
      <c t="s" r="A6" s="4">
        <v>119</v>
      </c>
      <c t="n" r="B6" s="6">
        <v>13</v>
      </c>
      <c t="n" r="C6" s="6">
        <v>14</v>
      </c>
    </row>
    <row r="7" spans="1:3">
      <c t="s" r="A7" s="4">
        <v>120</v>
      </c>
      <c t="n" r="B7" s="6">
        <v>1</v>
      </c>
      <c t="n" r="C7" s="6">
        <v>26</v>
      </c>
    </row>
    <row r="8" spans="1:3">
      <c t="s" r="A8" s="4">
        <v>30</v>
      </c>
      <c t="n" r="B8" s="6">
        <v>147</v>
      </c>
      <c t="n" r="C8" s="6">
        <v>142</v>
      </c>
    </row>
    <row r="9" spans="1:3">
      <c t="s" r="A9" s="3">
        <v>121</v>
      </c>
    </row>
    <row r="10" spans="1:3">
      <c t="s" r="A10" s="4">
        <v>122</v>
      </c>
      <c t="n" r="B10" s="6">
        <v>3</v>
      </c>
      <c t="n" r="C10" s="6">
        <v>47</v>
      </c>
    </row>
    <row r="11" spans="1:3">
      <c t="s" r="A11" s="4">
        <v>74</v>
      </c>
      <c t="n" r="B11" s="6">
        <v>-45</v>
      </c>
      <c t="n" r="C11" s="6">
        <v>-56</v>
      </c>
    </row>
    <row r="12" spans="1:3">
      <c t="s" r="A12" s="4">
        <v>123</v>
      </c>
      <c t="n" r="B12" s="6">
        <v>-191</v>
      </c>
      <c t="n" r="C12" s="6">
        <v>-200</v>
      </c>
    </row>
    <row r="13" spans="1:3">
      <c t="s" r="A13" s="4">
        <v>92</v>
      </c>
      <c t="n" r="B13" s="6">
        <v>-7</v>
      </c>
      <c t="n" r="C13" s="6">
        <v>-1</v>
      </c>
    </row>
    <row r="14" spans="1:3">
      <c t="s" r="A14" s="4">
        <v>124</v>
      </c>
      <c t="n" r="B14" s="6">
        <v>50</v>
      </c>
      <c t="n" r="C14" s="6">
        <v>57</v>
      </c>
    </row>
    <row r="15" spans="1:3">
      <c t="s" r="A15" s="4">
        <v>125</v>
      </c>
      <c t="n" r="B15" s="6">
        <v>15</v>
      </c>
      <c t="n" r="C15" s="6">
        <v>9</v>
      </c>
    </row>
    <row r="16" spans="1:3">
      <c t="s" r="A16" s="4">
        <v>126</v>
      </c>
      <c t="n" r="B16" s="6">
        <v>87</v>
      </c>
      <c t="n" r="C16" s="6">
        <v>101</v>
      </c>
    </row>
    <row r="17" spans="1:3">
      <c t="s" r="A17" s="3">
        <v>127</v>
      </c>
    </row>
    <row r="18" spans="1:3">
      <c t="s" r="A18" s="4">
        <v>128</v>
      </c>
      <c t="n" r="B18" s="6">
        <v>-47</v>
      </c>
      <c t="n" r="C18" s="6">
        <v>-191</v>
      </c>
    </row>
    <row r="19" spans="1:3">
      <c t="s" r="A19" s="4">
        <v>129</v>
      </c>
      <c t="n" r="B19" s="6">
        <v>-28</v>
      </c>
      <c t="n" r="C19" s="6">
        <v>-33</v>
      </c>
    </row>
    <row r="20" spans="1:3">
      <c t="s" r="A20" s="4">
        <v>130</v>
      </c>
      <c t="n" r="B20" s="6">
        <v>-81</v>
      </c>
      <c t="n" r="C20" s="6">
        <v>-69</v>
      </c>
    </row>
    <row r="21" spans="1:3">
      <c t="s" r="A21" s="4">
        <v>131</v>
      </c>
      <c t="n" r="C21" s="6">
        <v>2</v>
      </c>
    </row>
    <row r="22" spans="1:3">
      <c t="s" r="A22" s="4">
        <v>132</v>
      </c>
      <c t="n" r="B22" s="6">
        <v>-156</v>
      </c>
      <c t="n" r="C22" s="6">
        <v>-291</v>
      </c>
    </row>
    <row r="23" spans="1:3">
      <c t="s" r="A23" s="3">
        <v>133</v>
      </c>
    </row>
    <row r="24" spans="1:3">
      <c t="s" r="A24" s="4">
        <v>134</v>
      </c>
      <c t="n" r="B24" s="6">
        <v>-164</v>
      </c>
      <c t="n" r="C24" s="6">
        <v>-205</v>
      </c>
    </row>
    <row r="25" spans="1:3">
      <c t="s" r="A25" s="4">
        <v>135</v>
      </c>
      <c t="n" r="B25" s="6">
        <v>496</v>
      </c>
      <c t="n" r="C25" s="6">
        <v>746</v>
      </c>
    </row>
    <row r="26" spans="1:3">
      <c t="s" r="A26" s="4">
        <v>136</v>
      </c>
      <c t="n" r="B26" s="6">
        <v>-25</v>
      </c>
      <c t="n" r="C26" s="6">
        <v>-25</v>
      </c>
    </row>
    <row r="27" spans="1:3">
      <c t="s" r="A27" s="4">
        <v>137</v>
      </c>
      <c t="n" r="B27" s="6">
        <v>-101</v>
      </c>
      <c t="n" r="C27" s="6">
        <v>-90</v>
      </c>
    </row>
    <row r="28" spans="1:3">
      <c t="s" r="A28" s="4">
        <v>138</v>
      </c>
      <c t="n" r="B28" s="6">
        <v>-83</v>
      </c>
      <c t="n" r="C28" s="6">
        <v>-141</v>
      </c>
    </row>
    <row r="29" spans="1:3">
      <c t="s" r="A29" s="4">
        <v>139</v>
      </c>
      <c t="n" r="B29" s="6">
        <v>18</v>
      </c>
      <c t="n" r="C29" s="6">
        <v>6</v>
      </c>
    </row>
    <row r="30" spans="1:3">
      <c t="s" r="A30" s="4">
        <v>140</v>
      </c>
      <c t="n" r="B30" s="6">
        <v>-11</v>
      </c>
      <c t="n" r="C30" s="6">
        <v>-3</v>
      </c>
    </row>
    <row r="31" spans="1:3">
      <c t="s" r="A31" s="4">
        <v>141</v>
      </c>
      <c t="n" r="B31" s="6">
        <v>130</v>
      </c>
      <c t="n" r="C31" s="6">
        <v>288</v>
      </c>
    </row>
    <row r="32" spans="1:3">
      <c t="s" r="A32" s="4">
        <v>142</v>
      </c>
      <c t="n" r="B32" s="6">
        <v>14</v>
      </c>
      <c t="n" r="C32" s="6">
        <v>-28</v>
      </c>
    </row>
    <row r="33" spans="1:3">
      <c t="s" r="A33" s="4">
        <v>143</v>
      </c>
      <c t="n" r="B33" s="6">
        <v>75</v>
      </c>
      <c t="n" r="C33" s="6">
        <v>70</v>
      </c>
    </row>
    <row r="34" spans="1:3">
      <c t="s" r="A34" s="4">
        <v>144</v>
      </c>
      <c t="n" r="B34" s="6">
        <v>357</v>
      </c>
      <c t="n" r="C34" s="6">
        <v>273</v>
      </c>
    </row>
    <row r="35" spans="1:3">
      <c t="s" r="A35" s="4">
        <v>145</v>
      </c>
      <c t="n" r="B35" s="6">
        <v>432</v>
      </c>
      <c t="n" r="C35" s="6">
        <v>343</v>
      </c>
    </row>
    <row r="36" spans="1:3">
      <c t="s" r="A36" s="3">
        <v>146</v>
      </c>
    </row>
    <row r="37" spans="1:3">
      <c t="s" r="A37" s="4">
        <v>147</v>
      </c>
      <c t="n" r="B37" s="6">
        <v>-29</v>
      </c>
      <c t="n" r="C37" s="6">
        <v>-29</v>
      </c>
    </row>
    <row r="38" spans="1:3">
      <c t="s" r="A38" s="4">
        <v>148</v>
      </c>
      <c t="n" r="B38" s="7">
        <v>-29</v>
      </c>
      <c t="n" r="C38" s="7">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9</v>
      </c>
      <c t="s" r="B1" s="2">
        <v>1</v>
      </c>
    </row>
    <row r="2" spans="1:2">
      <c t="s" r="B2" s="2">
        <v>24</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2</v>
      </c>
      <c t="s" r="B1" s="2">
        <v>1</v>
      </c>
    </row>
    <row r="2" spans="1:2">
      <c t="s" r="B2" s="2">
        <v>24</v>
      </c>
    </row>
    <row r="3" spans="1:2">
      <c t="s" r="A3" s="3">
        <v>150</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Summary of Recent Accounting Pr</vt:lpstr>
      <vt:lpstr>Business Acquisitions</vt:lpstr>
      <vt:lpstr>Goodwill and Other Intangible A</vt:lpstr>
      <vt:lpstr>Changes in and Reclassification</vt:lpstr>
      <vt:lpstr>Restructuring Activities</vt:lpstr>
      <vt:lpstr>Fair Value Measurements</vt:lpstr>
      <vt:lpstr>Long-term Debt and Other Financ</vt:lpstr>
      <vt:lpstr>Stockholders' Equity</vt:lpstr>
      <vt:lpstr>Income Taxes</vt:lpstr>
      <vt:lpstr>Commitments and Contingencies</vt:lpstr>
      <vt:lpstr>Segments</vt:lpstr>
      <vt:lpstr>Guarantor Financial Information</vt:lpstr>
      <vt:lpstr>Background and Basis of Prese21</vt:lpstr>
      <vt:lpstr>Goodwill and Other Intangible22</vt:lpstr>
      <vt:lpstr>Changes in and Reclassificati23</vt:lpstr>
      <vt:lpstr>Restructuring Activities (Table</vt:lpstr>
      <vt:lpstr>Fair Value Measurements (Tables</vt:lpstr>
      <vt:lpstr>Long-term Debt and Other Fina26</vt:lpstr>
      <vt:lpstr>Stockholders' Equity (Tables)</vt:lpstr>
      <vt:lpstr>Segments (Tables)</vt:lpstr>
      <vt:lpstr>Guarantor Financial Informati29</vt:lpstr>
      <vt:lpstr>Background and Basis of Prese30</vt:lpstr>
      <vt:lpstr>Summary of Recent Accounting 31</vt:lpstr>
      <vt:lpstr>Business Acquisitions - Additio</vt:lpstr>
      <vt:lpstr>Goodwill and Other Intangible33</vt:lpstr>
      <vt:lpstr>Goodwill and Other Intangible34</vt:lpstr>
      <vt:lpstr>Goodwill and Other Intangible35</vt:lpstr>
      <vt:lpstr>Changes in and Reclassificati36</vt:lpstr>
      <vt:lpstr>Changes in and Reclassificati37</vt:lpstr>
      <vt:lpstr>Restructuring Activities - Summ</vt:lpstr>
      <vt:lpstr>Restructuring Activities - Addi</vt:lpstr>
      <vt:lpstr>Fair Value Measurements - Finan</vt:lpstr>
      <vt:lpstr>Fair Value Measurements - Addit</vt:lpstr>
      <vt:lpstr>Fair Value Measurements - Outst</vt:lpstr>
      <vt:lpstr>Fair Value Measurements - Fair </vt:lpstr>
      <vt:lpstr>Fair Value Measurements - Deriv</vt:lpstr>
      <vt:lpstr>Long-term Debt and Other Fina45</vt:lpstr>
      <vt:lpstr>Long-term Debt and Other Fina46</vt:lpstr>
      <vt:lpstr>Long-term Debt and Other Fina47</vt:lpstr>
      <vt:lpstr>Long-term Debt and Other Fina48</vt:lpstr>
      <vt:lpstr>Stockholders' Equity - Common S</vt:lpstr>
      <vt:lpstr>Stockholders' Equity - Schedule</vt:lpstr>
      <vt:lpstr>Stockholders' Equity - Addition</vt:lpstr>
      <vt:lpstr>Stockholders' Equity - Summary </vt:lpstr>
      <vt:lpstr>Stockholders' Equity - Open Mar</vt:lpstr>
      <vt:lpstr>Income Taxes - Additional Infor</vt:lpstr>
      <vt:lpstr>Segments - Additional Informati</vt:lpstr>
      <vt:lpstr>Segments - Business Segment Inf</vt:lpstr>
      <vt:lpstr>Guarantor Financial Informati57</vt:lpstr>
      <vt:lpstr>Guarantor Financial Informati58</vt:lpstr>
      <vt:lpstr>Guarantor Financial Informati59</vt:lpstr>
      <vt:lpstr>Guarantor Financial Informati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06:43:41Z</dcterms:created>
  <dcterms:modified xmlns:dcterms="http://purl.org/dc/terms/" xmlns:xsi="http://www.w3.org/2001/XMLSchema-instance" xsi:type="dcterms:W3CDTF">2016-04-20T06:43:41Z</dcterms:modified>
  <dc:title xmlns:dc="http://purl.org/dc/elements/1.1/">Untitled</dc:title>
  <dc:description xmlns:dc="http://purl.org/dc/elements/1.1/"/>
  <dc:subject xmlns:dc="http://purl.org/dc/elements/1.1/"/>
  <cp:keywords/>
  <cp:category/>
</cp:coreProperties>
</file>